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Summary of Sign" sheetId="8" state="visible" r:id="rId8"/>
    <sheet xmlns:r="http://schemas.openxmlformats.org/officeDocument/2006/relationships" name="Discontinued Operations" sheetId="9" state="visible" r:id="rId9"/>
    <sheet xmlns:r="http://schemas.openxmlformats.org/officeDocument/2006/relationships" name="Business Acquisitions" sheetId="10" state="visible" r:id="rId10"/>
    <sheet xmlns:r="http://schemas.openxmlformats.org/officeDocument/2006/relationships" name="Net Income Per Share"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Goodwill"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The Company and Summary of Si23" sheetId="23" state="visible" r:id="rId23"/>
    <sheet xmlns:r="http://schemas.openxmlformats.org/officeDocument/2006/relationships" name="Discontinued Operations (Tables" sheetId="24" state="visible" r:id="rId24"/>
    <sheet xmlns:r="http://schemas.openxmlformats.org/officeDocument/2006/relationships" name="Business Acquisitions (Tables)" sheetId="25" state="visible" r:id="rId25"/>
    <sheet xmlns:r="http://schemas.openxmlformats.org/officeDocument/2006/relationships" name="Net Income Per Share (Tables)" sheetId="26" state="visible" r:id="rId26"/>
    <sheet xmlns:r="http://schemas.openxmlformats.org/officeDocument/2006/relationships" name="Employee Benefit Pla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Derivative Financial Instrume30" sheetId="30" state="visible" r:id="rId30"/>
    <sheet xmlns:r="http://schemas.openxmlformats.org/officeDocument/2006/relationships" name="Goodwill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Discontinued Operations - Narra" sheetId="36" state="visible" r:id="rId36"/>
    <sheet xmlns:r="http://schemas.openxmlformats.org/officeDocument/2006/relationships" name="Discontinued Operations  - Sche" sheetId="37" state="visible" r:id="rId37"/>
    <sheet xmlns:r="http://schemas.openxmlformats.org/officeDocument/2006/relationships" name="Business Acquisitions - Narrati" sheetId="38" state="visible" r:id="rId38"/>
    <sheet xmlns:r="http://schemas.openxmlformats.org/officeDocument/2006/relationships" name="Business Acquisitions - Schedul" sheetId="39" state="visible" r:id="rId39"/>
    <sheet xmlns:r="http://schemas.openxmlformats.org/officeDocument/2006/relationships" name="Business Acquisitions - Recogni" sheetId="40" state="visible" r:id="rId40"/>
    <sheet xmlns:r="http://schemas.openxmlformats.org/officeDocument/2006/relationships" name="Business Acquisitions - Sched41" sheetId="41" state="visible" r:id="rId41"/>
    <sheet xmlns:r="http://schemas.openxmlformats.org/officeDocument/2006/relationships" name="Net Income Per Share -  Computa" sheetId="42" state="visible" r:id="rId42"/>
    <sheet xmlns:r="http://schemas.openxmlformats.org/officeDocument/2006/relationships" name="Employee Benefit Plans -  Share" sheetId="43" state="visible" r:id="rId43"/>
    <sheet xmlns:r="http://schemas.openxmlformats.org/officeDocument/2006/relationships" name="Employee Benefit Plans -  Narra" sheetId="44" state="visible" r:id="rId44"/>
    <sheet xmlns:r="http://schemas.openxmlformats.org/officeDocument/2006/relationships" name="Income Taxes (Details)" sheetId="45" state="visible" r:id="rId45"/>
    <sheet xmlns:r="http://schemas.openxmlformats.org/officeDocument/2006/relationships" name="Balance Sheet Components -  Com" sheetId="46" state="visible" r:id="rId46"/>
    <sheet xmlns:r="http://schemas.openxmlformats.org/officeDocument/2006/relationships" name="Balance Sheet Components -  C47" sheetId="47" state="visible" r:id="rId47"/>
    <sheet xmlns:r="http://schemas.openxmlformats.org/officeDocument/2006/relationships" name="Fair Value Measurements -  Fina" sheetId="48" state="visible" r:id="rId48"/>
    <sheet xmlns:r="http://schemas.openxmlformats.org/officeDocument/2006/relationships" name="Fair Value Measurements - Chang" sheetId="49" state="visible" r:id="rId49"/>
    <sheet xmlns:r="http://schemas.openxmlformats.org/officeDocument/2006/relationships" name="Fair Value Measurements -  Narr"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Goodwill -  Summary of Activity" sheetId="54" state="visible" r:id="rId54"/>
    <sheet xmlns:r="http://schemas.openxmlformats.org/officeDocument/2006/relationships" name="Financing Arrangement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hareholders' Equity -  Narrati" sheetId="58" state="visible" r:id="rId58"/>
    <sheet xmlns:r="http://schemas.openxmlformats.org/officeDocument/2006/relationships" name="Shareholders' Equity -  Compone" sheetId="59" state="visible" r:id="rId59"/>
    <sheet xmlns:r="http://schemas.openxmlformats.org/officeDocument/2006/relationships" name="Segment Information -  Net Sale" sheetId="60" state="visible" r:id="rId60"/>
    <sheet xmlns:r="http://schemas.openxmlformats.org/officeDocument/2006/relationships" name="Segment Information -  Net Sa61" sheetId="61" state="visible" r:id="rId61"/>
    <sheet xmlns:r="http://schemas.openxmlformats.org/officeDocument/2006/relationships" name="Segment Information -  Narrativ" sheetId="62" state="visible" r:id="rId62"/>
    <sheet xmlns:r="http://schemas.openxmlformats.org/officeDocument/2006/relationships" name="Restructuring (Details)" sheetId="63" state="visible" r:id="rId63"/>
  </sheets>
  <definedNames/>
  <calcPr calcId="124519" fullCalcOnLoad="1"/>
</workbook>
</file>

<file path=xl/sharedStrings.xml><?xml version="1.0" encoding="utf-8"?>
<sst xmlns="http://schemas.openxmlformats.org/spreadsheetml/2006/main" uniqueCount="562">
  <si>
    <t>Document and Entity Information - shares</t>
  </si>
  <si>
    <t>9 Months Ended</t>
  </si>
  <si>
    <t>Dec. 31, 2016</t>
  </si>
  <si>
    <t>Jan. 09, 2017</t>
  </si>
  <si>
    <t>Document and Entity Information</t>
  </si>
  <si>
    <t>Entity Registrant Name</t>
  </si>
  <si>
    <t>LOGITECH INTERNATIONAL SA</t>
  </si>
  <si>
    <t>Entity Central Index Key</t>
  </si>
  <si>
    <t>Document Type</t>
  </si>
  <si>
    <t>10-Q</t>
  </si>
  <si>
    <t>Document Period End Date</t>
  </si>
  <si>
    <t>Dec. 31,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shares in Thousands, $ in Thousands</t>
  </si>
  <si>
    <t>3 Months Ended</t>
  </si>
  <si>
    <t>Dec. 31, 2016USD ($)$ / sharesshares</t>
  </si>
  <si>
    <t>Dec. 31, 2015USD ($)$ / sharesshares</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Change in fair value of contingent consideration for business acquisition</t>
  </si>
  <si>
    <t>Restructuring charges (credits), net</t>
  </si>
  <si>
    <t>Total operating expenses</t>
  </si>
  <si>
    <t>Operating income</t>
  </si>
  <si>
    <t>Interest income, net</t>
  </si>
  <si>
    <t>Other income (expense), net</t>
  </si>
  <si>
    <t>Income before income taxes</t>
  </si>
  <si>
    <t>Provision for income taxes</t>
  </si>
  <si>
    <t>Net income from continuing operations</t>
  </si>
  <si>
    <t>Loss from discontinued operations, net of taxes</t>
  </si>
  <si>
    <t>Net income</t>
  </si>
  <si>
    <t>Net income (loss) per share - basic:</t>
  </si>
  <si>
    <t>Continuing operations (in dollars per share) | $ / shares</t>
  </si>
  <si>
    <t>Discontinued operations (in dollars per share) | $ / shares</t>
  </si>
  <si>
    <t>Net income per share - basic (in dollars per share) | $ / shares</t>
  </si>
  <si>
    <t>Net income (loss) per share - diluted:</t>
  </si>
  <si>
    <t>Net income per share - diluted (in dollars per share) | $ / shares</t>
  </si>
  <si>
    <t>Weighted average shares used to compute net income (loss) per share:</t>
  </si>
  <si>
    <t>Basic (in shares) | shares</t>
  </si>
  <si>
    <t>Diluted (in shares) | shares</t>
  </si>
  <si>
    <t>Cash dividend per share (in dollars per share) | (per share)</t>
  </si>
  <si>
    <t>CONDENSED CONSOLIDATED STATEMENTS OF COMPREHENSIVE INCOME - USD ($) $ in Thousands</t>
  </si>
  <si>
    <t>Dec. 31, 2015</t>
  </si>
  <si>
    <t>Statement of Comprehensive Income [Abstract]</t>
  </si>
  <si>
    <t>Other comprehensive income (loss):</t>
  </si>
  <si>
    <t>Currency translation loss, net of taxes</t>
  </si>
  <si>
    <t>Defined benefit pension plans:</t>
  </si>
  <si>
    <t>Net gain and prior service costs, net of taxes</t>
  </si>
  <si>
    <t>Amortization included in operating expenses</t>
  </si>
  <si>
    <t>Hedging gain (loss):</t>
  </si>
  <si>
    <t>Deferred hedging gain (loss), net of taxes</t>
  </si>
  <si>
    <t>Reclassification of hedging loss (gain) included in cost of goods sold</t>
  </si>
  <si>
    <t>Other comprehensive loss:</t>
  </si>
  <si>
    <t>Total comprehensive income</t>
  </si>
  <si>
    <t>CONDENSED CONSOLIDATED BALANCE SHEETS - USD ($) $ in Thousands</t>
  </si>
  <si>
    <t>Mar. 31, 2016</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t>
  </si>
  <si>
    <t xml:space="preserve"> </t>
  </si>
  <si>
    <t>Shareholders’ equity:</t>
  </si>
  <si>
    <t>Registered shares, CHF 0.25 par value: Issued and authorized shares - 173,106 at December 31 and March 31, 2016 Conditionally authorized shares - 50,000 at December 31 and March 31, 2016</t>
  </si>
  <si>
    <t>Additional paid-in capital</t>
  </si>
  <si>
    <t>Less shares in treasury, at cost — 11,298 at December 31, 2016 and 10,697 at March 31, 2016</t>
  </si>
  <si>
    <t>Retained earnings</t>
  </si>
  <si>
    <t>Accumulated other comprehensive loss</t>
  </si>
  <si>
    <t>Total shareholders’ equity</t>
  </si>
  <si>
    <t>Total liabilities and shareholders’ equity</t>
  </si>
  <si>
    <t>CONDENSED CONSOLIDATED BALANCE SHEETS (Parenthetical) - SFr / shares shares in Thousands</t>
  </si>
  <si>
    <t>Statement of Financial Position [Abstract]</t>
  </si>
  <si>
    <t>Shares, par value (in CHF per share)</t>
  </si>
  <si>
    <t>Shares, issued</t>
  </si>
  <si>
    <t>Shares, authorized</t>
  </si>
  <si>
    <t>Shares, conditionally authorized</t>
  </si>
  <si>
    <t>Treasury, at cost, shares</t>
  </si>
  <si>
    <t>CONDENSED CONSOLIDATED STATEMENTS OF CASH FLOWS - USD ($) $ in Thousands</t>
  </si>
  <si>
    <t>Cash flows from operating activities:</t>
  </si>
  <si>
    <t>Non-cash items included in net income:</t>
  </si>
  <si>
    <t>Depreciation</t>
  </si>
  <si>
    <t>Amortization of intangible assets</t>
  </si>
  <si>
    <t>Loss (gain) on equity-method investment</t>
  </si>
  <si>
    <t>Share-based compensation expense</t>
  </si>
  <si>
    <t>Excess tax benefits from share-based compensation</t>
  </si>
  <si>
    <t>Deferred income taxes</t>
  </si>
  <si>
    <t>Changes in operating assets and liabilities, net of acquisitions:</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Release of restricted cash</t>
  </si>
  <si>
    <t>Purchases of trading investments</t>
  </si>
  <si>
    <t>Proceeds from sales of trading investments</t>
  </si>
  <si>
    <t>Net cash used in investing activities</t>
  </si>
  <si>
    <t>Cash flows from financing activities:</t>
  </si>
  <si>
    <t>Payment of cash dividends</t>
  </si>
  <si>
    <t>Purchases of treasury share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The following amounts reflected in the statements of cash flows are included in discontinued operations:</t>
  </si>
  <si>
    <t>Amortization of other intangible assets</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Income (Loss)</t>
  </si>
  <si>
    <t>Beginning of the period (in shares) at Mar. 31, 2015</t>
  </si>
  <si>
    <t>Beginning of the period at Mar. 31, 2015</t>
  </si>
  <si>
    <t>Increase (Decrease) in Shareholders' Equity</t>
  </si>
  <si>
    <t>Tax effects from share-based awards</t>
  </si>
  <si>
    <t>Sales of shares upon exercise of options and purchase rights</t>
  </si>
  <si>
    <t>Sales of shares upon exercise of options and purchase rights (in shares)</t>
  </si>
  <si>
    <t>Issuance of shares upon vesting of restricted stock units</t>
  </si>
  <si>
    <t>Issuance of shares upon vesting of restricted stock units (in shares)</t>
  </si>
  <si>
    <t>Purchase of treasury shares (in shares)</t>
  </si>
  <si>
    <t>Purchase of treasury shares</t>
  </si>
  <si>
    <t>Cash dividends</t>
  </si>
  <si>
    <t>End of the period at Dec. 31, 2015</t>
  </si>
  <si>
    <t>End of the period (in shares) at Dec. 31, 2015</t>
  </si>
  <si>
    <t>Beginning of the period (in shares) at Mar. 31, 2016</t>
  </si>
  <si>
    <t>Beginning of the period at Mar. 31, 2016</t>
  </si>
  <si>
    <t>End of the period at Dec. 31, 2016</t>
  </si>
  <si>
    <t>End of the period (in shares) at Dec. 31, 2016</t>
  </si>
  <si>
    <t>The Company and Summary of Significant Accounting Policies and Estimates</t>
  </si>
  <si>
    <t>Accounting Policies [Abstract]</t>
  </si>
  <si>
    <t>The Company and Summary of Significant Accounting Policies and Estimates The Company Logitech International S.A, together with its consolidated subsidiaries, ("Logitech" or the "Company") designs, manufactures and markets products that allow people to connect through music, gaming, video, computing, and other digital platforms. The Company sells its products to a broad network of domestic and international customers, including direct sales to r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6, included in its Annual Report on Form 10-K filed with the Securities and Exchange Commission (“SEC”) on May 23, 2016.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16 are not necessarily indicative of the results that may be expected for the fiscal year ending March 31, 2017, or any future periods. Reclassification Certain amounts from the comparative period in the accompanying unaudited condensed consolidated financial statements have been reclassified to conform to the condensed consolidated financial statement presentation as of and for the three and nine months ended December 31, 2016 . Changes in Significant Accounting Policies There have been no substantial changes in the Company’s significant accounting policies during the nine months ended December 31, 2016 compared with the significant accounting policies described in its Annual Report on Form 10-K for the fiscal year ended March 31, 2016 . 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Examples of significant estimates and assumptions made by management involve the fair value of goodwill, intangible assets acquired from business acquisitions, warranty liabilities, accruals for discretionary customer programs, sales return reserves, allowance for doubtful accounts, inventory valuation, restructuring charges,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ecent Accounting Pronouncements In May 2014, the Financial Accounting Standards Board ("FASB") issued Accounting Standards Update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Company has not yet selected a transition method and is in process of assessing all potential impacts of the new standard. The new revenue standard will be adopted effective April 1, 2018. In July 2015, the FASB issued ASU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o early adopt this guidance and does not expect the adoption of this guidance to have a material impact on its condensed consolidated financial statements. In January 2016, the FASB issued ASU 2016-01 “ Financial Instruments- Recognition and Measurement of Financial Assets and Financial Liabilities (Subtopic 825-10) ”. The guidance is effective in the first quarter of fiscal year 2018 for the Company, with early adoption permitted. The Company does not expect to early adopt this guidance and does not believe that the adoption of this guidance will have a material impact on its condensed consolidated financial statements. In February 2016, the FASB issued ASU 2016-02 " Leases (Topic 842) " ("ASU 2016-02"), which requires the recognition of lease assets and lease liabilities arising from operating leases in the statement of financial position. This guidance is effective for fiscal years beginning after December 15, 2018, including interim periods within those fiscal years. The Company is evaluating the full effect that ASU 2016-02 will have on its condensed consolidated financial statements and will adopt the standard effective April 1, 2019. In March 2016, the FASB issued ASU 2016-09 "Compensation-Stock Compensation (Topic 718): Improvements to Employee Share-Based Payment Accounting" ("ASU 2016-09"). The amendment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periods beginning after December 15, 2016, and interim periods within those annual periods. Early adoption is permitted in any interim or annual period. The Company will adopt this standard effective April 1, 2017 and is in the process of evaluating the effect that ASU 2016-09 will have on its condensed consolidated financial statements. In August 2016, the FASB issued ASU 2016-15 "Statement of Cash Flows (Topic 230): Classification of Certain Cash Receipts and Cash Payments" ("ASU 2016-15"), which gives guidance and reduces diversity in practice with respect to certain types of cash flows. The Company has early adopted this guidance during the second quarter of fiscal year 2017 and the adoption did not impact its condensed consolidated financial statements.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ASU 2016-16, however, does not apply to intra-entity transfer of inventory. The guidance is effective for annual periods beginning after December 15, 2017 and interim reporting periods within those annual periods. Early adoption is permitted but only in the first interim period of a fiscal year. The cumulative effect of change on equity upon adoption is to be quantified under the modified retrospective approach and recorded as of the beginning of the period of adoption. The Company is evaluating the full effect that ASU 2016-16 will have on its condensed consolidated financial statements and will adopt the standard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The standard is effective for annual periods beginning after December 15, 2017 and interim reporting periods within those annual periods, with early adoption permitted. The adoption of this standard should be applied using a retrospective transition method to each period presented. The Company does not expect the adoption of ASU 2016-18 will have a material impact on its condensed consolidated financial statements and is evaluating the timing of adoption of this standard. In January 2017, the FASB issued ASU 2017-04, "Simplifying the Test for Goodwill Impairment (Topic 330)"("ASU 2017-04"), which removes Step 2 from the goodwill impairment test. The standard will be effective for the Company for annual or any interim goodwill impairments in fiscal year beginning December 15, 2019, with early adoption permitted. The Company does not expect the adoption of ASU 2017-14 will have an impact on its condensed consolidated financial statements and is evaluating the timing of adoption of this standard.</t>
  </si>
  <si>
    <t>Discontinued Operations</t>
  </si>
  <si>
    <t>Discontinued Operations and Disposal Groups [Abstract]</t>
  </si>
  <si>
    <t>Discontinued operations During the third quarter of fiscal year 2016, the Company's Board of Directors approved a plan to divest the Lifesize video conferencing business. Subsequently, on December 28, 2015 in the fourth quarter of fiscal year 2016, the Company and Lifesize, Inc.(“Lifesize”), a wholly owned subsidiary of the Company which held the assets of the Company’s video conferencing reportable segment, entered into a stock purchase agreement (the “Stock Purchase Agreement”) with entities affiliated with three venture capital firms - Redpoint Ventures, Sutter Hill Ventures and Meritech Capital Partners (the "Venture Investors"). Pursuant to the terms of the Stock Purchase Agreement, the Company sold 2.5 million shares of Series B Preferred Stock of Lifesize to the Venture Investors for cash proceeds of $2.5 million and retained 12 million non-voting shares of Series A Preferred Stock of Lifesize. The shares of Series A Preferred Stock of Lifesize retained by the Company represent 37.5% of the total shares outstanding immediately after the closing of the transactions (the "Closing"). Lifesize also issued 17.5 million shares of Series B Preferred Stock to the Venture Investors for cash proceeds of $17.5 million . The shares of Series B Preferred Stock held by the Venture Investors represent 62.5% of the total shares outstanding immediately after the Closing. In addition, Lifesize reserved 8 million shares of common stock for issuance pursuant to a stock plan to be adopted by Lifesize following the Closing, none of which are issued or outstanding at the Closing. The divestiture of the Lifesize video conferencing business was effective on December 28, 2015. The Stock Purchase Agreement contains representations, warranties and covenants of the parties and includes certain indemnification obligations of the Company to the Venture Investors. See “Note 12 - Commitments and Contingencies” to the condensed consolidated financial statements for more information. The Stock Purchase Agreement also contains certain post-closing working capital adjustments. The Company substantially completed its transition services for Lifesize during the third quarter of fiscal year 2017. The Company has classified the results of its Lifesize video conferencing business as discontinued operations in its condensed consolidated statements of operations for all periods presented since the disposition of the Lifesize video conferencing business represents a strategic shift that has a major effect on the Company's operations and financial results. The retained Series A Preferred Stock gives the Company no voting rights or any other significant influence over the disposed Lifesize video conferencing business, and therefore is accounted for as a cost method investment which is initially recognized at fair value of $5.6 million at the date of disposition of the Lifesize video conferencing business. Discontinued operations include results of the Lifesize video conferencing business. Discontinued operations also include other costs incurred by Logitech to effect the divestiture of the Lifesize video conferencing business. These costs include transaction charges, advisory and consulting fees and restructuring cost related to the Lifesize video conferencing business. The following table presents financial results of the video conferencing segment classified as total discontinued operations for the three and nine months ended December 31, 2015 (in thousands): Three Months Ended Nine Months Ended 2015 2015 Net sales $ 21,553 $ 65,554 Cost of goods sold 8,240 24,951 Gross profit 13,313 40,603 Operating expenses: Marketing and selling 8,877 31,550 Research and development 4,924 16,592 General and administrative 1,836 5,308 Restructuring charges, net 1,064 8,070 Total operating expenses 16,701 61,520 Operating loss from discontinued operations (3,388 ) (20,917 ) Interest and other expense, net (47 ) (180 ) Loss from discontinued operations before income taxes (3,435 ) (21,097 ) Benefit from income taxes (481 ) (365 ) Net loss from discontinued operations $ (2,954 ) $ (20,732 )</t>
  </si>
  <si>
    <t>Business Acquisitions</t>
  </si>
  <si>
    <t>Business Combinations [Abstract]</t>
  </si>
  <si>
    <t>Business Acquisitions Jaybird Acquisition On April 20, 2016 (the "Acquisition Date"), the Company acquired all of the equity interest of JayBird, LLC (“Jaybird”), a Utah limited liability company that develops Bluetooth earbuds, activity trackers, and accessories for sports and active lifestyles, for a purchase price of $54.2 million in cash, including a working capital adjustment and payment of a line-of-credit on behalf of Jaybird, with an additional earn-out of up to $45.0 million based on the achievement of certain net revenue growth targets over approximately a two year period (the "Jaybird Acquisition"). If the net revenue growth targets are met, the Company will pay a maximum of $25.0 million and $20.0 million in fiscal years 2018 and 2019, respectively. The Jaybird Acquisition is expected to accelerate the Company's entry into the wireless wearables space. The Jaybird transaction meets the definition of a business and is accounted for using the acquisition method. The fair value of consideration transferred for the Jaybird Acquisition consists of the following (in thousands): Purchase price $ 54,242 Fair value of contingent consideration (earn-out) 18,000 Fair value of total consideration transferred $ 72,242 The fair value of the earn-out payments at the Acquisition Date was determined by providing risk-adjusted earnings projections using a Monte Carlo Simulation, which includes inputs that are not observable in the market, and therefore representing a Level 3 measurement. The fair value of this earn-out is discussed further in "Note 8 - Fair Value Measurements" to the condensed consolidated financial statements. The following table summarizes the preliminary allocation of the total consideration transferred to the estimated fair values of the assets acquired and liabilities assumed at the Acquisition Date (in thousands): Estimated Fair Value Cash and cash equivalents $ 255 Accounts receivable 272 Inventories 10,214 Other current assets 611 Property, plant, and equipment 1,165 Intangible assets 50,280 Other assets 27 Total identifiable assets acquired 62,824 Accounts payable (10,513 ) Accrued liabilities (1,227 ) Other current liabilities (5,226 ) Other long-term liabilities (283 ) Net identifiable assets acquired $ 45,575 Goodwill 26,667 Net assets acquired $ 72,242 Goodwill is primarily attributable to opportunities and economies of scale from combining the operations and technologies of Logitech and Jaybird. Goodwill is expected to be deductible for tax purposes. Inventory is estimated at net realizable value, which uses the estimated selling prices, less the cost of disposal and a reasonable profit allowance for the selling efforts. Upon sales of the inventory, the difference between the fair value of the inventories and the amount recognized by the acquiree immediately before the acquisition date, which is $0.7 million , is recognized in "amortization of intangibles assets and purchase accounting effect on inventory" in the condensed consolidated statements of operations. The Company included Jaybird's estimated fair value of assets acquired and liabilities assumed in its condensed consolidated balance sheets beginning April 20, 2016. The results of operations for Jaybird have been included in the Company's condensed consolidated statements of operations from the Acquisition Date. The following table sets forth the components of identifiable intangible assets acquired at their estimated fair values and their estimated useful lives as of the Acquisition Date (Dollars in thousands): Preliminary Fair Value Estimated Useful Life (years) Developed technology $ 18,450 4 In-process research &amp; development ("IPR&amp;D") 2,550 Not Applicable Customer relationships 19,900 8 Trade name 9,380 6 Total intangible assets acquired $ 50,280 Except for IPR&amp;D, intangible assets acquired as a result of the Jaybird Acquisition are being amortized over their estimated useful lives using the straight-line method of amortization. Amortization of acquired developed technology of $1.2 million and $ 3.2 million, respectively, during the three and nine months ended December 31, 2016 is included in "Amortization of intangible assets and purchase accounting effect of inventory" in the gross profit of the condensed consolidated statements of operations. Amortization of the intangible assets of customer relationship and trade name of $1.0 million and $ 2.8 million, respectively, during the three and nine months ended December 31, 2016 is included in " amortization of intangible assets and acquisition-related costs " in the operating expense of the condensed consolidated statements of operations. Developed technology relates to existing bluetooth wireless sports earbuds. The economic useful life was determined based on the technology cycle related to developed technology of existing products, as well as the cash flows anticipated over the forecasted periods. Customer relationships represent the fair value of future projected revenue that will be derived from sales of products to existing customers of Jaybird. The economic useful life was determined based on historical customer turnover rates and the industry benchmarks. Trade name relates to the “Jaybird” trade name. The economic useful life was determined based on the expected life of the trade name and the cash flows anticipated over the forecasted periods. The value of developed technology and trade names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s were valued using royalty rates of 10% and 2.5% , respectively, and both were discounted at a rate of 16% . The value of customer relationships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customer relationships, which was discounted at a rate of 16% . The IPR&amp;D is accounted for as an indefinite-lived intangible asset and is not amortized until completion or abandonment of the associated research and development efforts. If the research and development efforts are completed, the IPR&amp;D intangible asset will be amortized over the estimated useful life to be determined as of the date the efforts are completed. IPR&amp;D is tested for impairment annually or periodically if an indicator of impairment exists during the period until completion. The IPR&amp;D related to the X3 earbuds was released during the third quarter of fiscal year 2017 and will be amortized over its estimated useful life of five years . The Company believes the preliminary value of purchased intangible assets recorded above represent the fair values of, and approximate the amounts a market participant would pay for, these intangible assets as of the Acquisition Date. Saitek Acquisition On September 15, 2016, the Company completed the acquisition of the Saitek product line for a total cash consideration of approximately $13.0 million (the "Saitek Acquisition"). Out of the total consideration, $6.7 million was attributed to intangible assets, $4.9 million was attributed to goodwill, and $1.4 million was attributed to net tangible assets acquired. The Saitek Acquisition is expected to enhance the breadth and depth of the Company's product offerings and expand the Company's engineering capabilities in simulation products. The amount of goodwill generated from the Saitek Acquisition is deductible for tax purposes and is not material. The Company incurred acquisition-related costs for both the Jaybird Acquisition and the Saitek Acquisition of approximately $0.2 million and $1.5 million , in aggregate, for the three and nine months ended December 31, 2016, respectively. The acquisition-related costs are included in " amortization of intangible assets and acquisition-related costs " in the operating expense of the condensed consolidated statements of operations. For the three and nine months ended December 31, 2016 , Jaybird and Saitek contributed a total of $17.4 million and $47.3 million of net sales, respectively. Pro forma results of operations for both the Jaybird Acquisition and the Saitek Acquisition have not been presented because they are not material to the condensed consolidated statements of operations individually or in aggregate. The fair value of identifiable intangible assets acquired was based on estimates and assumptions made by management at the time of the acquisitions. As additional information becomes available, such as finalization of the estimated fair value of the assets acquired and liabilities assumed and the fair value of contingent consideration, the Company may revise its preliminary purchase price allocations during the remainder of the measurement periods (which will not exceed 12 months from the acquisition dates). Any such revisions or changes may be material as we finalize the fair values of the tangible and intangible assets acquired and liabilities assumed.</t>
  </si>
  <si>
    <t>Net Income Per Share</t>
  </si>
  <si>
    <t>Earnings Per Share [Abstract]</t>
  </si>
  <si>
    <t>Net Income Per Share The computations of basic and diluted net income per share for the Company were as follows (in thousands, except per share amounts): Three Months Ended Nine Months Ended 2016 2015 2016 2015 Net Income (loss): Continuing operations $ 97,465 $ 68,040 $ 166,451 $ 111,352 Discontinued operations — (2,954 ) — (20,732 ) Net income $ 97,465 $ 65,086 $ 166,451 $ 90,620 Shares used in net income (loss) per share computation: Weighted average shares outstanding - basic 161,977 162,669 162,070 163,521 Effect of potentially dilutive equivalent shares 3,924 2,499 3,141 2,430 Weighted average shares outstanding - diluted 165,901 165,168 165,211 165,951 Net income (loss) per share - basic: Continuing operations $ 0.60 $ 0.42 $ 1.03 $ 0.68 Discontinued operations — (0.02 ) — (0.13 ) Net income per share - basic $ 0.60 $ 0.40 $ 1.03 $ 0.55 Net income (loss) per share - diluted: Continuing operations $ 0.59 $ 0.41 $ 1.01 $ 0.67 Discontinued operations — (0.02 ) — (0.12 ) Net income per share - diluted $ 0.59 $ 0.39 $ 1.01 $ 0.55 Share equivalents attributable to outstanding stock options and restricted stock units ("RSUs") of 1.7 million and 6.3 million for the three months ended December 31, 2016 and 2015 , respectively, and 2.8 million and 6.6 million for the nine months ended December 31, 2016 and 2015 , respectively, were anti-dilutive and excluded from the calculation of diluted net income per share.</t>
  </si>
  <si>
    <t>Employee Benefit Plans</t>
  </si>
  <si>
    <t>Disclosure of Compensation Related Costs, Share-based Payments [Abstract]</t>
  </si>
  <si>
    <t>Employee Benefit Plans Employee Share Purchase Plans and Stock Incentive Plans As of December 31, 2016 , the Company offers the 2006 ESPP (2006 Employee Share Purchase Plan (Non-U.S.)), the 1996 ESPP (1996 Employee Share Purchase Plan (U.S.)), the 2006 Plan (2006 Stock Incentive Plan) and the 2012 Plan (2012 Stock Inducement Equity Plan). The following table summarizes the share-based compensation expense and related tax benefit recognized for the three and nine months ended December 31, 2016 and 2015 , excluding balances classified as discontinued operations (in thousands): Three Months Ended Nine Months Ended 2016 2015 2016 2015 Cost of goods sold $ 617 $ 464 $ 1,930 $ 1,648 Marketing and selling 4,006 2,484 10,687 6,545 Research and development 1,176 846 3,007 2,174 General and administrative 3,588 2,668 10,730 8,917 Restructuring — — — 7 Total share-based compensation expense 9,387 6,462 26,354 19,291 Income tax benefit (2,391 ) (1,446 ) (6,092 ) (2,479 ) Total share-based compensation expense, net of income tax $ 6,996 $ 5,016 $ 20,262 $ 16,812 As of December 31, 2016 and 2015 , the Company capitalized $0.6 million and $0.5 million of stock-based compensation expenses as inventory,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8 million and $2.8 million for the three months ended December 31, 2016 and 2015 , respectively, and $8.4 million and $8.6 million for the nine months ended December 31, 2016 and 2015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December 31, 2016 was $1.6 million based on an effective income tax rate of 1.7% of pre-tax income, compared to an income tax provision of $1.4 million based on an effective income tax rate of 2.1% of pre-tax income for the three months ended December 31, 2015 . The income tax provision for the nine months ended December 31, 2016 was $10.3 million based on an effective income tax rate of 5.8% of pre-tax income, compared to an income tax provision of $7.0 million based on an effective income tax rate of 5.9% for the nine months ended December 31, 2015 . The change in the effective income tax rate for the three and nine months ended December 31, 2016 , compared to the three and nine months ended December 31, 2015 , is due to the mix of income and losses in the various tax jurisdictions in which the Company operates. In the three months ended December 31, 2016 and December 31, 2015 , there was a discrete tax benefit of $9.4 million and $8.4 million , respectively, from the reversal of uncertain tax positions from the expiration of statutes of limitations. In the nine months ended December 31, 2015 , there was an additional discrete tax benefit of $2.2 million from the preferential income tax rate reduction pursuant to the High and New Technology Enterprise Program in China. As of December 31 and March 31 , 2016 , the total amount of unrecognized tax benefits due to uncertain tax positions was $66.6 million and $69.9 million , respectively, all of which would affect the effective income tax rate if recognized. The Company had $55.6 million in non-current income taxes payable and $1.5 million in current income taxes payable, including interest and penalties, related to its income tax liability for uncertain tax positions as of December 31, 2016 compared to $59.7 million in non-current income taxes payable and $0.1 million in current income taxes payable as of March 31, 2016 . The Company anticipates a settlement with the tax authorities in a foreign jurisdiction in the next twelve months and reclassed $1.4 million from non-current income taxes payable to current income taxes payable as of December 31, 2016. The Company recognizes interest and penalties related to unrecognized tax positions in income tax expense. As of December 31 and March 31, 2016 , the Company had $3.5 million and $3.6 million , respectively, of accrued interest and penalties related to uncertain tax positions. Although the Company has adequately provided for uncertain tax positions, the provisions on these positions may change as revised estimates are made or the underlying matters are settled or otherwise resolved. During fiscal year 2017, the Company will continue to review its tax positions and provide for or reverse unrecognized tax benefits as issues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12.1 million from the lapse of the statutes of limitations in various jurisdictions during the next twelve months.</t>
  </si>
  <si>
    <t>Balance Sheet Components</t>
  </si>
  <si>
    <t>Balance Sheet Related Disclosures [Abstract]</t>
  </si>
  <si>
    <t>Balance Sheet Components The following table presents the components of certain balance sheet asset amounts as of December 31 and March 31 , 2016 (in thousands): December 31, March 31, Accounts receivable, net: Accounts receivable $ 528,029 $ 332,553 Allowance for doubtful accounts (597 ) (667 ) Allowance for sales returns (22,215 ) (18,526 ) Allowance for cooperative marketing arrangements (41,006 ) (28,157 ) Allowance for customer incentive programs (83,141 ) (60,872 ) Allowance for pricing programs (103,393 ) (81,553 ) $ 277,677 $ 142,778 Inventories: Raw materials $ 28,484 $ 48,489 Finished goods 221,802 180,297 $ 250,286 $ 228,786 Other current assets: Income tax and value-added tax receivables $ 21,237 $ 22,572 Prepaid expenses and other assets 22,102 12,916 $ 43,339 $ 35,488 Property, plant and equipment, net: Property, plant and equipment at cost $ 373,097 371,212 Less: accumulated depreciation and amortization (288,903 ) (278,352 ) $ 84,194 $ 92,860 Other assets: Deferred tax assets $ 55,773 $ 56,208 Trading investments for deferred compensation plan 14,724 14,836 Investments held in privately held companies 10,434 9,247 Other assets 4,797 6,525 $ 85,728 $ 86,816 The following table presents the components of certain balance sheet liability amounts as of December 31 and March 31, 2016 (in thousands): December 31, March 31, Accrued and other current liabilities: Accrued personnel expenses * $ 83,645 $ 46,025 Indirect customer incentive programs 51,224 28,721 Warranty accrual 13,692 11,880 Employee benefit plan obligation 1,899 1,285 Income taxes payable 7,163 1,553 Contingent consideration for business acquisition - current portion 1,688 — Other current liabilities 88,652 84,300 $ 247,963 $ 173,764 Non-current liabilities: Warranty accrual $ 8,429 $ 8,500 Obligation for deferred compensation plan 14,724 14,836 Employee benefit plan obligation 50,843 53,909 Deferred rent 8,323 9,424 Deferred tax liability 1,665 1,665 Contingent consideration for business acquisition - non-current portion 6,387 — Other non-current liabilities 1,338 1,201 $ 91,709 $ 89,535 * The increase in accrued personnel expenses as of December 31, 2016 compared with March 31, 2016 was primarily due to change in the payment frequency of our cash bonus plan from semi-annual to annual, and a strong performance for the first nine months of fiscal year 2017.</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16 March 31, 2016 Level 1 Level 2 Level 3 Level 1 Level 2 Level 3 Assets: Cash equivalents $ 340,964 $ — $ — $ 10,000 $ — $ — Trading investments for deferred compensation plan: Money market funds $ 3,024 $ — $ — $ 3,467 $ — $ — Mutual funds 11,700 — — 11,369 — — Total of trading investments for deferred compensation plan $ 14,724 $ — $ — $ 14,836 $ — $ — Currency exchange derivative assets $ — $ 825 $ — $ — $ 10 $ — Liabilities: Acquisition-related contingent consideration $ — $ — 8,075 $ — $ — $ — Currency exchange derivative liabilities $ — $ 69 $ — $ — $ 1,132 $ — The following table summarizes the change in fair value of the Company’s contingent consideration balance during the three and nine months ended December 31, 2016 and 2015 (in thousands): Three Months Ended Nine Months Ended 2016 2015 2016 2015 Beginning of the period $ 18,000 $ — $ — $ — Fair value of contingent consideration upon acquisition — — 18,000 — Change in fair value of contingent consideration (9,925 ) — (9,925 ) — End of the period $ 8,075 $ — $ 8,075 $ — Investment Securities The marketable securities for the Company's deferred compensation plan are recorded at a fair value of $14.7 million and $14.8 million , respectively, as of December 31, 2016 and March 31, 2016 , based on quoted market prices. Quoted market prices are observable inputs that are classified as Level 1 within the fair value hierarchy. Unrealized trading gains / (losses) related to trading securities for the three or nine months ended December 31, 2016 and 2015 were not material and are included in " other income (expense), net " in the Company's condensed consolidated statements of operations. Acquisition-related contingent consideration The acquisition-related contingent consideration liability arising from the Jaybird Acquisition (see "Note 3 - Business Acquisitions" to the condensed consolidated financial statements for more information) represents the future potential earn-out payments of up to $45 million based on the achievement of certain net revenue targets over approximately a two year period. If the net revenue targets are met, the Company will pay a maximum of $25 million and $20 million in fiscal years 2018 and 2019, respectively. The fair value of the earn-out as of the Acquisition Date was $18 million , which was determined by using a Monte Carlo Simulation that includes significant unobservable inputs such as a risk-adjusted discount rate of 16% and projected net sales of Jaybird over the earn-out period. The fair value is remeasured at each reporting period at the estimated fair value based on the inputs on the date of remeasurement, with the change in fair value recognized as "change in fair value of contingent consideration for business acquisition" in the operating expense section in the condensed consolidated statements of operations. Projected net sales are based on our internal projections, including analysis of the target markets. The fair value of the contingent consideration was decreased to $8.1 million as of December 31, 2016 . The change in fair value of contingent consideration results primarily from Jaybird's lower-than-expected net sales during the three months ended December 31, 2016 and revised projected net sales in the remaining earn-out period, primarily driven by supply constraints, an evolving product portfolio and changes in the competitive target market. Although these estimates are based on management’s best knowledge of current events, the estimates could change significantly from period to period. Any changes to the significant unobservable inputs used, including change in the forecast of net sales for the earn-out periods, may result in change in the fair value of contingent consideration, and could have a material impact on future results of operations. Actual payment of contingent consideration in the future could be different from the current estimated fair value of the contingent consideration. Assets Measured at Fair Value on a Nonrecurring Basis The Company’s non-marketable cost method investments, and non-financial assets, such as goodwill, intangible assets and property, plant and equipment, are recorded at fair value only upon initial recognition or if an impairment is recognized. There were no impairments of long-lived assets during the three and nine months ended December 31, 2016 or 2015 . Non-marketable cost method investments.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primary investment included in non-marketable investments is the Company’s investment in Series A Preferred Stock of Lifesize recorded at the fair value of $5.6 million on the date of the Lifesize divestiture. The aggregate recorded amount of cost method investments included in other assets as of December 31, 2016 and March 31, 2016 was $7.4 million .</t>
  </si>
  <si>
    <t>Derivative Financial Instruments</t>
  </si>
  <si>
    <t>Derivative Instruments and Hedging Activities Disclosure [Abstract]</t>
  </si>
  <si>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December 31, 2016 and March 31, 2016 . The fair values of the Company’s derivative instruments not designated as hedging instruments were not material as of December 31, 2016 or March 31, 2016 . The following table presents the fair values of the Company’s derivative instruments designated as hedging instruments on a gross basis in other current assets or accrued and other current liabilities on its condensed consolidated balance sheets as of December 31, 2016 and March 31, 2016 (in thousands): Derivatives Asset Liability December 31, March 31, December 31, March 31, Cash flow hedges $ 825 $ 10 $ — $ 1,038 The amount of gain (loss) recognized on derivatives not designated as hedging instruments were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16 and 2015 (in thousands): Three Months Ended Amount of Gain (Loss) Amount of Loss (Gain) 2016 2015 2016 2015 Cash flow hedges $ 2,034 $ (17 ) $ (463 ) $ 45 Nine Months Ended Amount of Gain (Loss) Amount of Loss (Gain) 2016 2015 2016 2015 Cash flow hedges $ 4,458 $ (3,679 ) $ 432 $ (2,443 ) Cash Flow Hedges The Company enters into currency exchange forward contracts to hedge against exposure to changes in currency exchange rates related to its subsidiaries’ forecasted inventory purchases. The Company has one entity with a Euro functional currency that purchases inventory in U.S. Dollars. The primary risk managed by using derivative instruments is the currency exchange rate risk. However, there can be no assurance the hedges will offset more than a portion of the financial impact resulting from movements in currency exchange rates. The Company has designated these derivatives as cash flow hedg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currency exposure of forecasted inventory purchases, the Company immediately recognizes the gain or loss on the associated financial instrument in other income (expense), net . Such gains and losses were not material during the three and nine months ended December 31, 2016 and 2015 . Cash flows from such hedges are classified as operating activities in the condensed consolidated statements of cash flows. The notional amounts of currency exchange forward contracts outstanding related to forecasted inventory purchases were $55.7 million and $39.8 million at December 31, 2016 and March 31, 2016 , respectively. The Company estimates that $2.7 million of net gains related to its cash flow hedges included in accumulated other comprehensive loss as of December 31, 2016 will be reclassified into earnings within the next 12 months. Other Derivatives The Company also enters into currency exchange forward and swap contracts to reduce the short-term effects of currency exchange rate fluctuations on certain foreign currency receivables or payables. These contracts generally mature within one month. The primary risk managed by using forward and swap contracts is the currency exchange rate risk. The gains or losses on currency exchange contracts are recognized in other income (expense), net based on the changes in fair value. The notional amounts of currency exchange forward and swap contracts outstanding as of December 31 and March 31, 2016 relating to foreign currency receivables or payables were $86.6 million and $63.7 million , respectively. Open forward and swap contracts outstanding as of December 31, 2016 and March 31, 2016 consisted of contracts in Mexican Pesos, Japanese Yen, British Pounds, Taiwanese Dollars, Canadian Dollars and Australian Dollars to be settled at future dates at pre-determined exchange rates. The fair value of all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Intangible Assets Disclosure [Abstract]</t>
  </si>
  <si>
    <t>Goodwill The Company performed its annual impairment analysis of the goodwill as of December 31, 2016 by performing a qualitative assessment and concluded that it was more likely than not that the fair value of its peripherals reporting unit, the only reportable segment of the Company, exceeded its carrying amount. In assessing the qualitative factors, the Company considered the impact of these key factors: change in industry and competitive environment, growth in market capitalization to $4.0 billion as of December 31, 2016 from $2.5 billion a year ago, and budgeted-to-actual revenue performance from the last twelve months. The following table summarizes the activities in the Company’s goodwill balance during the nine months ended December 31, 2016 (in thousands): As of March 31, 2016 $ 218,224 Business acquisitions (See Note 3) 31,553 Currency impact (56 ) As of December 31, 2016 $ 249,721</t>
  </si>
  <si>
    <t>Financing Arrangements</t>
  </si>
  <si>
    <t>Debt Disclosure [Abstract]</t>
  </si>
  <si>
    <t>Financing Arrangements The Company had several uncommitted, unsecured bank lines of credit aggregating $43.2 million as of December 31, 2016 . There are no financial covenants under these lines of credit with which the Company must comply. As of December 31, 2016 , the Company had outstanding bank guarantees of $18.3 million under these lines of credit. There was no borrowing outstanding under these lines of credit as of December 31, 2016 or March 31, 2016 .</t>
  </si>
  <si>
    <t>Commitments and Contingencies</t>
  </si>
  <si>
    <t>Commitments and Contingencies Disclosure [Abstract]</t>
  </si>
  <si>
    <t>Commitments and Contingencies Product Warranties All of the Company’s peripherals products sold are covered by warranty to be free from defects in material and workmanship. For products launched prior to April 1, 2014, the standard warranty period was up to five years. Starting from April 1, 2014, the standard warranty for all new products launched was changed to two years from date of purchase for European Countries and generally one year from date of purchase for all other countries.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 Changes in the Company’s warranty liability for the three and nine months ended December 31, 2016 and 2015 were as follows (in thousands): Three Months Ended Nine Months Ended 2016 2015 2016 2015 Beginning of the period $ 21,612 $ 20,399 $ 20,380 $ 21,710 Assumed from business acquisition — 1,963 — Provision 4,521 2,023 10,861 5,815 Settlements (3,550 ) (2,763 ) (10,430 ) (8,008 ) Currency impact (462 ) (153 ) (653 ) (11 ) End of the period $ 22,121 $ 19,506 $ 22,121 $ 19,506 Other Contingencies In April 2016, the Company entered into a settlement with the SEC related to the accounting for Revue inventory valuation reserves that resulted in the restatement described in the Fiscal Year 2014 Annual Report on Form 10-K, revision to its consolidated financial statements concerning warranty accruals and amortization of intangible assets presented in its Amended Annual Report on Form 10-K/A, filed on August 7, 2013, and its transactions with a distributor for Fiscal Year 2007 through Fiscal Year 2009. The Company entered into the settlement without admitting or denying the findings of the SEC’s investigation and paid a civil penalty of $7.5 million in April 2016. Guarantees Logitech Europe S.A. guaranteed payments of certain third-party contract manufacturers’ purchase obligations. As of December 31, 2016 , the maximum amount of this guarantee was $3.8 million , of which $1.7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2016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The stock purchase agreement entered on December 28, 2015 in connection with the investment by three venture capital firms in Lifesize, Inc. contains representations, warranties and covenants of Logitech and Lifesize, Inc. to the Investors. Logitech has agreed, subject to certain limitations, to indemnify the Investors and certain persons related to the Investors for certain losses resulting from breaches of or inaccuracies in such representations, warranties and covenants as well as certain other obligations, including third-party expenses, restructuring costs and pre-closing tax obligations of Lifesiz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Stockholders' Equity Note [Abstract]</t>
  </si>
  <si>
    <t>Shareholders’ Equity Share Repurchase Program In March 2014, the Company’s Board of Directors approved the 2014 share buyback program, which authorizes the Company to use up to $250.0 million to purchase its own shares. The Company’s share buyback program is expected to remain in effect for a period of three years . Shares may be repurchased from time to time on the open market, through block trades or trading plan or otherwise. Opportunistic share repurchases may be started or stopped at any time without prior notice depending on market conditions and other factors. During the three months ended December 31, 2016 , 0.9 million shares were repurchased for $20.9 million . There were no share repurchases during the three months ended December 31, 2015. During the nine months ended December 31, 2016 and 2015 , 3.3 million and 3.5 million shares were repurchased for $63.8 million and $48.8 million , respectively. Cash Dividend on Shares of Common Stock During the nine months ended December 31, 2016 , the Company declared and paid cash dividends of CHF 0.56 (USD equivalent of $0.57 ) per common share, totaling $93.1 million on the Company's outstanding common stock. During the nine months ended December 31, 2015 , the Company declared and paid cash dividends of CHF 0.51 (USD equivalent of $0.53 ) per common share, totaling $85.9 million on the Company's outstanding common stock. Any future dividends will be subject to the approval of the Company's shareholders. Accumulated Other Comprehensive Loss On total company basis, the components of accumulated other comprehensive income (loss) were as follows (in thousands): Accumulated Other Comprehensive Income (Loss) Cumulative Defined Deferred Total March 31, 2016 $ (84,038 ) $ (26,171 ) $ (1,776 ) $ (111,985 ) Other comprehensive income (7,714 ) 2,809 4,458 (447 ) December 31, 2016 $ (91,752 ) $ (23,362 ) $ 2,682 $ (112,432 ) (1) Tax effect was not significant as of December 31 or March 31, 2016 .</t>
  </si>
  <si>
    <t>Segment Information</t>
  </si>
  <si>
    <t>Segment Reporting [Abstract]</t>
  </si>
  <si>
    <t>Segment Information The Company has determined that it operates in a single operating segment that encompasses the design, manufacturing and marketing of peripherals for PCs, tablets and other digital platforms. Operating performance measures are provided directly to the Company's Chief Executive Officer (“CEO”), who is considered to be the Company’s Chief Operating Decision Maker (“CODM”). The CEO periodically reviews information such as net sales an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investigation and related expenses, or change in fair value of acquisition-related contingent consideration. Net sales by product categories and sales channels, excluding intercompany transactions, for the three and nine months ended December 31, 2016 and 2015 were as follows (in thousands): Three Months Ended Nine Months Ended 2016 2015 2016 2015 Mobile Speakers $ 106,578 $ 85,081 $ 261,046 $ 206,175 Audio-PC &amp; Wearables 67,225 57,300 186,058 149,341 Gaming 107,181 77,706 242,874 189,000 Video Collaboration 35,807 26,216 88,298 67,460 Home Control 26,942 25,684 49,916 48,548 Pointing Devices 142,166 139,711 382,249 381,364 Keyboards &amp; Combos 125,289 116,531 359,824 324,458 Tablet &amp; Other Accessories 24,852 35,873 59,351 73,222 PC Webcams 30,503 29,648 80,072 74,689 Other (1) 164 817 1,187 1,961 Total net retail sales 666,707 594,567 1,710,875 1,516,218 OEM — 26,512 — 71,041 Total net sales $ 666,707 $ 621,079 $ 1,710,875 $ 1,587,259 (1) Other category includes products that the Company currently intends to transition out of, or has already transitioned out of, because they are no longer strategic to the Company's business. Net sales to unaffiliated customers by geographic region (based on the customers’ location) for the three and nine months ended December 31, 2016 and 2015 were as follows (in thousands): Three Months Ended Nine Months Ended 2016 2015 2016 2015 Americas $ 290,724 $ 279,286 $ 753,179 $ 719,735 EMEA 233,251 205,827 576,809 494,592 Asia Pacific 142,732 135,966 380,887 372,932 Total net sales $ 666,707 $ 621,079 $ 1,710,875 $ 1,587,259 Sales are attributed to countries on the basis of the customers’ locations. The United States and Germany each represented more than 10% of the Company’s total consolidated net sales from continuing operations for the three and nine months ended December 31, 2016 . The United States represented more than 10% of the Company’s total consolidated net sales from continuing operations for the three and nine months ended December 31, 2015 . Switzerland, the Company’s home domicile, represented 2% of the Company’s total consolidated net sales from continuing operations for all the periods presented herein. Two customer groups of the Company each represented more than 10% of total consolidated sales from continuing operations for all the periods presented herein. Long-lived assets by geographic region were as follows (in thousands): December 31, March 31, Americas $ 37,959 $ 40,221 EMEA 3,358 3,194 Asia Pacific 42,877 49,445 Total $ 84,194 $ 92,860 Long-lived assets in the United States and China were $37.8 million and $36.5 million , respectively, as of December 31, 2016 , and $40.0 million and $44.5 million , respectively, as of March 31, 2016 . No other countries represented more than 10% of the Company’s total consolidated long-lived assets as of December 31 or March 31, 2016 . Long-lived assets in Switzerland, the Company’s home domicile, were $1.8 million and $1.7 million as of December 31 and March 31, 2016 , respectively.</t>
  </si>
  <si>
    <t>Restructuring</t>
  </si>
  <si>
    <t>Restructuring and Related Activities [Abstract]</t>
  </si>
  <si>
    <t>Restructuring During the first quarter of fiscal year 2016, the Company implemented a restructuring plan to exit the OEM business, reorganize Lifesize to sharpen its focus on its cloud-based offering, and streamline the Company's overall cost structure through product, overhead and infrastructure cost reductions with a targeted resource realignment. Charges and other costs related to the workforce reduction and structure realignment are presented as restructuring charges in the condensed consolidated statements of operations. On a total company basis, including the Lifesize video conferencing business as reported in discontinued operations, the Company has incurred approximately $25.5 million under this restructuring plan, including approximately $24.4 million for cash severance and other personnel costs. The Company substantially completed this restructuring plan by the fourth quarter of fiscal year 2016. The following table summarizes restructuring related activities during the three and nine months ended December 31, 2016 : Restructuring Termination Lease Exit Total Accrual balance at March 31, 2016 $ 6,275 $ 125 $ 6,400 Credits, net (85 ) — (85 ) Cash payments (1,908 ) (125 ) (2,033 ) Accrual balance at June 30, 2016 $ 4,282 $ — $ 4,282 Charges 74 — 74 Cash payments (1,473 ) — (1,473 ) Accrual balance at September 30, 2016 $ 2,883 $ — $ 2,883 Credits, net (33 ) — (33 ) Cash payments (1,200 ) — (1,200 ) Accrual balance at December 31, 2016 $ 1,650 $ — $ 1,650</t>
  </si>
  <si>
    <t>The Company and Summary of Significant Accounting Policies and Estimates (Policies)</t>
  </si>
  <si>
    <t>Basis of Presentation</t>
  </si>
  <si>
    <t>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6, included in its Annual Report on Form 10-K filed with the Securities and Exchange Commission (“SEC”) on May 23, 2016.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16 are not necessarily indicative of the results that may be expected for the fiscal year ending March 31, 2017, or any future periods.</t>
  </si>
  <si>
    <t>Reclassification</t>
  </si>
  <si>
    <t>Reclassification Certain amounts from the comparative period in the accompanying unaudited condensed consolidated financial statements have been reclassified to conform to the condensed consolidated financial statement presentation as of and for the three and nine months ended December 31, 2016 .</t>
  </si>
  <si>
    <t>Use of Estimates</t>
  </si>
  <si>
    <t>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Examples of significant estimates and assumptions made by management involve the fair value of goodwill, intangible assets acquired from business acquisitions, warranty liabilities, accruals for discretionary customer programs, sales return reserves, allowance for doubtful accounts, inventory valuation, restructuring charges,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si>
  <si>
    <t>Recent Accounting Pronouncements</t>
  </si>
  <si>
    <t>Recent Accounting Pronouncements In May 2014, the Financial Accounting Standards Board ("FASB") issued Accounting Standards Update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Company has not yet selected a transition method and is in process of assessing all potential impacts of the new standard. The new revenue standard will be adopted effective April 1, 2018. In July 2015, the FASB issued ASU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o early adopt this guidance and does not expect the adoption of this guidance to have a material impact on its condensed consolidated financial statements. In January 2016, the FASB issued ASU 2016-01 “ Financial Instruments- Recognition and Measurement of Financial Assets and Financial Liabilities (Subtopic 825-10) ”. The guidance is effective in the first quarter of fiscal year 2018 for the Company, with early adoption permitted. The Company does not expect to early adopt this guidance and does not believe that the adoption of this guidance will have a material impact on its condensed consolidated financial statements. In February 2016, the FASB issued ASU 2016-02 " Leases (Topic 842) " ("ASU 2016-02"), which requires the recognition of lease assets and lease liabilities arising from operating leases in the statement of financial position. This guidance is effective for fiscal years beginning after December 15, 2018, including interim periods within those fiscal years. The Company is evaluating the full effect that ASU 2016-02 will have on its condensed consolidated financial statements and will adopt the standard effective April 1, 2019. In March 2016, the FASB issued ASU 2016-09 "Compensation-Stock Compensation (Topic 718): Improvements to Employee Share-Based Payment Accounting" ("ASU 2016-09"). The amendment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periods beginning after December 15, 2016, and interim periods within those annual periods. Early adoption is permitted in any interim or annual period. The Company will adopt this standard effective April 1, 2017 and is in the process of evaluating the effect that ASU 2016-09 will have on its condensed consolidated financial statements. In August 2016, the FASB issued ASU 2016-15 "Statement of Cash Flows (Topic 230): Classification of Certain Cash Receipts and Cash Payments" ("ASU 2016-15"), which gives guidance and reduces diversity in practice with respect to certain types of cash flows. The Company has early adopted this guidance during the second quarter of fiscal year 2017 and the adoption did not impact its condensed consolidated financial statements.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ASU 2016-16, however, does not apply to intra-entity transfer of inventory. The guidance is effective for annual periods beginning after December 15, 2017 and interim reporting periods within those annual periods. Early adoption is permitted but only in the first interim period of a fiscal year. The cumulative effect of change on equity upon adoption is to be quantified under the modified retrospective approach and recorded as of the beginning of the period of adoption. The Company is evaluating the full effect that ASU 2016-16 will have on its condensed consolidated financial statements and will adopt the standard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The standard is effective for annual periods beginning after December 15, 2017 and interim reporting periods within those annual periods, with early adoption permitted. The adoption of this standard should be applied using a retrospective transition method to each period presented. The Company does not expect the adoption of ASU 2016-18 will have a material impact on its condensed consolidated financial statements and is evaluating the timing of adoption of this standard. In January 2017, the FASB issued ASU 2017-04, "Simplifying the Test for Goodwill Impairment (Topic 330)"("ASU 2017-04"), which removes Step 2 from the goodwill impairment test. The standard will be effective for the Company for annual or any interim goodwill impairments in fiscal year beginning December 15, 2019, with early adoption permitted. The Company does not expect the adoption of ASU 2017-14 will have an impact on its condensed consolidated financial statements and is evaluating the timing of adoption of this standard.</t>
  </si>
  <si>
    <t>Discontinued Operations (Tables)</t>
  </si>
  <si>
    <t>Schedule of Financial Results of Discontinued Operation</t>
  </si>
  <si>
    <t>The following table presents financial results of the video conferencing segment classified as total discontinued operations for the three and nine months ended December 31, 2015 (in thousands): Three Months Ended Nine Months Ended 2015 2015 Net sales $ 21,553 $ 65,554 Cost of goods sold 8,240 24,951 Gross profit 13,313 40,603 Operating expenses: Marketing and selling 8,877 31,550 Research and development 4,924 16,592 General and administrative 1,836 5,308 Restructuring charges, net 1,064 8,070 Total operating expenses 16,701 61,520 Operating loss from discontinued operations (3,388 ) (20,917 ) Interest and other expense, net (47 ) (180 ) Loss from discontinued operations before income taxes (3,435 ) (21,097 ) Benefit from income taxes (481 ) (365 ) Net loss from discontinued operations $ (2,954 ) $ (20,732 )</t>
  </si>
  <si>
    <t>Business Acquisitions (Tables)</t>
  </si>
  <si>
    <t>Schedule of Aggregate Consideration in Business Combinations</t>
  </si>
  <si>
    <t>The Jaybird transaction meets the definition of a business and is accounted for using the acquisition method. The fair value of consideration transferred for the Jaybird Acquisition consists of the following (in thousands): Purchase price $ 54,242 Fair value of contingent consideration (earn-out) 18,000 Fair value of total consideration transferred $ 72,242</t>
  </si>
  <si>
    <t>Schedule of Allocation of Purchase Consideration</t>
  </si>
  <si>
    <t>The following table summarizes the preliminary allocation of the total consideration transferred to the estimated fair values of the assets acquired and liabilities assumed at the Acquisition Date (in thousands): Estimated Fair Value Cash and cash equivalents $ 255 Accounts receivable 272 Inventories 10,214 Other current assets 611 Property, plant, and equipment 1,165 Intangible assets 50,280 Other assets 27 Total identifiable assets acquired 62,824 Accounts payable (10,513 ) Accrued liabilities (1,227 ) Other current liabilities (5,226 ) Other long-term liabilities (283 ) Net identifiable assets acquired $ 45,575 Goodwill 26,667 Net assets acquired $ 72,242</t>
  </si>
  <si>
    <t>Schedule of Intangible Assets Acquired</t>
  </si>
  <si>
    <t xml:space="preserve">The following table sets forth the components of identifiable intangible assets acquired at their estimated fair values and their estimated useful lives as of the Acquisition Date (Dollars in thousands): Preliminary Fair Value Estimated Useful Life (years) Developed technology $ 18,450 4 In-process research &amp; development ("IPR&amp;D") 2,550 Not Applicable Customer relationships 19,900 8 Trade name 9,380 6 Total intangible assets acquired $ 50,280 </t>
  </si>
  <si>
    <t>Net Income Per Share (Tables)</t>
  </si>
  <si>
    <t>Schedule of computations of basic and diluted net income per share</t>
  </si>
  <si>
    <t>The computations of basic and diluted net income per share for the Company were as follows (in thousands, except per share amounts): Three Months Ended Nine Months Ended 2016 2015 2016 2015 Net Income (loss): Continuing operations $ 97,465 $ 68,040 $ 166,451 $ 111,352 Discontinued operations — (2,954 ) — (20,732 ) Net income $ 97,465 $ 65,086 $ 166,451 $ 90,620 Shares used in net income (loss) per share computation: Weighted average shares outstanding - basic 161,977 162,669 162,070 163,521 Effect of potentially dilutive equivalent shares 3,924 2,499 3,141 2,430 Weighted average shares outstanding - diluted 165,901 165,168 165,211 165,951 Net income (loss) per share - basic: Continuing operations $ 0.60 $ 0.42 $ 1.03 $ 0.68 Discontinued operations — (0.02 ) — (0.13 ) Net income per share - basic $ 0.60 $ 0.40 $ 1.03 $ 0.55 Net income (loss) per share - diluted: Continuing operations $ 0.59 $ 0.41 $ 1.01 $ 0.67 Discontinued operations — (0.02 ) — (0.12 ) Net income per share - diluted $ 0.59 $ 0.39 $ 1.01 $ 0.55</t>
  </si>
  <si>
    <t>Employee Benefit Plans (Tables)</t>
  </si>
  <si>
    <t>Summary of share-based compensation expense and related tax benefit recognized</t>
  </si>
  <si>
    <t>The following table summarizes the share-based compensation expense and related tax benefit recognized for the three and nine months ended December 31, 2016 and 2015 , excluding balances classified as discontinued operations (in thousands): Three Months Ended Nine Months Ended 2016 2015 2016 2015 Cost of goods sold $ 617 $ 464 $ 1,930 $ 1,648 Marketing and selling 4,006 2,484 10,687 6,545 Research and development 1,176 846 3,007 2,174 General and administrative 3,588 2,668 10,730 8,917 Restructuring — — — 7 Total share-based compensation expense 9,387 6,462 26,354 19,291 Income tax benefit (2,391 ) (1,446 ) (6,092 ) (2,479 ) Total share-based compensation expense, net of income tax $ 6,996 $ 5,016 $ 20,262 $ 16,812</t>
  </si>
  <si>
    <t>Balance Sheet Components (Tables)</t>
  </si>
  <si>
    <t>Schedule of components of balance sheet asset</t>
  </si>
  <si>
    <t>The following table presents the components of certain balance sheet asset amounts as of December 31 and March 31 , 2016 (in thousands): December 31, March 31, Accounts receivable, net: Accounts receivable $ 528,029 $ 332,553 Allowance for doubtful accounts (597 ) (667 ) Allowance for sales returns (22,215 ) (18,526 ) Allowance for cooperative marketing arrangements (41,006 ) (28,157 ) Allowance for customer incentive programs (83,141 ) (60,872 ) Allowance for pricing programs (103,393 ) (81,553 ) $ 277,677 $ 142,778 Inventories: Raw materials $ 28,484 $ 48,489 Finished goods 221,802 180,297 $ 250,286 $ 228,786 Other current assets: Income tax and value-added tax receivables $ 21,237 $ 22,572 Prepaid expenses and other assets 22,102 12,916 $ 43,339 $ 35,488 Property, plant and equipment, net: Property, plant and equipment at cost $ 373,097 371,212 Less: accumulated depreciation and amortization (288,903 ) (278,352 ) $ 84,194 $ 92,860 Other assets: Deferred tax assets $ 55,773 $ 56,208 Trading investments for deferred compensation plan 14,724 14,836 Investments held in privately held companies 10,434 9,247 Other assets 4,797 6,525 $ 85,728 $ 86,816</t>
  </si>
  <si>
    <t>Schedule of components of balance sheet liability</t>
  </si>
  <si>
    <t>The following table presents the components of certain balance sheet liability amounts as of December 31 and March 31, 2016 (in thousands): December 31, March 31, Accrued and other current liabilities: Accrued personnel expenses * $ 83,645 $ 46,025 Indirect customer incentive programs 51,224 28,721 Warranty accrual 13,692 11,880 Employee benefit plan obligation 1,899 1,285 Income taxes payable 7,163 1,553 Contingent consideration for business acquisition - current portion 1,688 — Other current liabilities 88,652 84,300 $ 247,963 $ 173,764 Non-current liabilities: Warranty accrual $ 8,429 $ 8,500 Obligation for deferred compensation plan 14,724 14,836 Employee benefit plan obligation 50,843 53,909 Deferred rent 8,323 9,424 Deferred tax liability 1,665 1,665 Contingent consideration for business acquisition - non-current portion 6,387 — Other non-current liabilities 1,338 1,201 $ 91,709 $ 89,535 * The increase in accrued personnel expenses as of December 31, 2016 compared with March 31, 2016 was primarily due to change in the payment frequency of our cash bonus plan from semi-annual to annual, and a strong performance for the first nine months of fiscal year 2017.</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16 March 31, 2016 Level 1 Level 2 Level 3 Level 1 Level 2 Level 3 Assets: Cash equivalents $ 340,964 $ — $ — $ 10,000 $ — $ — Trading investments for deferred compensation plan: Money market funds $ 3,024 $ — $ — $ 3,467 $ — $ — Mutual funds 11,700 — — 11,369 — — Total of trading investments for deferred compensation plan $ 14,724 $ — $ — $ 14,836 $ — $ — Currency exchange derivative assets $ — $ 825 $ — $ — $ 10 $ — Liabilities: Acquisition-related contingent consideration $ — $ — 8,075 $ — $ — $ — Currency exchange derivative liabilities $ — $ 69 $ — $ — $ 1,132 $ —</t>
  </si>
  <si>
    <t>Schedule of change in fair value of contingent consideration</t>
  </si>
  <si>
    <t>The following table summarizes the change in fair value of the Company’s contingent consideration balance during the three and nine months ended December 31, 2016 and 2015 (in thousands): Three Months Ended Nine Months Ended 2016 2015 2016 2015 Beginning of the period $ 18,000 $ — $ — $ — Fair value of contingent consideration upon acquisition — — 18,000 — Change in fair value of contingent consideration (9,925 ) — (9,925 ) — End of the period $ 8,075 $ — $ 8,075 $ —</t>
  </si>
  <si>
    <t>Derivative Financial Instruments (Tables)</t>
  </si>
  <si>
    <t>Schedule of Fair Values of Derivative Instruments Designated as Hedging</t>
  </si>
  <si>
    <t>The following table presents the fair values of the Company’s derivative instruments designated as hedging instruments on a gross basis in other current assets or accrued and other current liabilities on its condensed consolidated balance sheets as of December 31, 2016 and March 31, 2016 (in thousands): Derivatives Asset Liability December 31, March 31, December 31, March 31, Cash flow hedges $ 825 $ 10 $ — $ 1,038</t>
  </si>
  <si>
    <t>Schedule of Cash Flow Hedges Included in AOCI</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16 and 2015 (in thousands): Three Months Ended Amount of Gain (Loss) Amount of Loss (Gain) 2016 2015 2016 2015 Cash flow hedges $ 2,034 $ (17 ) $ (463 ) $ 45 Nine Months Ended Amount of Gain (Loss) Amount of Loss (Gain) 2016 2015 2016 2015 Cash flow hedges $ 4,458 $ (3,679 ) $ 432 $ (2,443 )</t>
  </si>
  <si>
    <t>Goodwill (Tables)</t>
  </si>
  <si>
    <t>Summary of activity in the goodwill account</t>
  </si>
  <si>
    <t>The following table summarizes the activities in the Company’s goodwill balance during the nine months ended December 31, 2016 (in thousands): As of March 31, 2016 $ 218,224 Business acquisitions (See Note 3) 31,553 Currency impact (56 ) As of December 31, 2016 $ 249,721</t>
  </si>
  <si>
    <t>Commitments and Contingencies (Tables)</t>
  </si>
  <si>
    <t>Schedule of warranty liability</t>
  </si>
  <si>
    <t>Changes in the Company’s warranty liability for the three and nine months ended December 31, 2016 and 2015 were as follows (in thousands): Three Months Ended Nine Months Ended 2016 2015 2016 2015 Beginning of the period $ 21,612 $ 20,399 $ 20,380 $ 21,710 Assumed from business acquisition — 1,963 — Provision 4,521 2,023 10,861 5,815 Settlements (3,550 ) (2,763 ) (10,430 ) (8,008 ) Currency impact (462 ) (153 ) (653 ) (11 ) End of the period $ 22,121 $ 19,506 $ 22,121 $ 19,506</t>
  </si>
  <si>
    <t>Shareholders' Equity (Tables)</t>
  </si>
  <si>
    <t>Schedule of components of accumulated other comprehensive income (loss)</t>
  </si>
  <si>
    <t>On total company basis, the components of accumulated other comprehensive income (loss) were as follows (in thousands): Accumulated Other Comprehensive Income (Loss) Cumulative Defined Deferred Total March 31, 2016 $ (84,038 ) $ (26,171 ) $ (1,776 ) $ (111,985 ) Other comprehensive income (7,714 ) 2,809 4,458 (447 ) December 31, 2016 $ (91,752 ) $ (23,362 ) $ 2,682 $ (112,432 ) (1) Tax effect was not significant as of December 31 or March 31, 2016 .</t>
  </si>
  <si>
    <t>Segment Information (Tables)</t>
  </si>
  <si>
    <t>Schedule of net sales by product categories, excluding intercompany transactions</t>
  </si>
  <si>
    <t>Net sales by product categories and sales channels, excluding intercompany transactions, for the three and nine months ended December 31, 2016 and 2015 were as follows (in thousands): Three Months Ended Nine Months Ended 2016 2015 2016 2015 Mobile Speakers $ 106,578 $ 85,081 $ 261,046 $ 206,175 Audio-PC &amp; Wearables 67,225 57,300 186,058 149,341 Gaming 107,181 77,706 242,874 189,000 Video Collaboration 35,807 26,216 88,298 67,460 Home Control 26,942 25,684 49,916 48,548 Pointing Devices 142,166 139,711 382,249 381,364 Keyboards &amp; Combos 125,289 116,531 359,824 324,458 Tablet &amp; Other Accessories 24,852 35,873 59,351 73,222 PC Webcams 30,503 29,648 80,072 74,689 Other (1) 164 817 1,187 1,961 Total net retail sales 666,707 594,567 1,710,875 1,516,218 OEM — 26,512 — 71,041 Total net sales $ 666,707 $ 621,079 $ 1,710,875 $ 1,587,259 (1) Other category includes products that the Company currently intends to transition out of, or has already transitioned out of, because they are no longer strategic to the Company's business.</t>
  </si>
  <si>
    <t>Schedule of net sales to unaffiliated customers by geographic region</t>
  </si>
  <si>
    <t>Net sales to unaffiliated customers by geographic region (based on the customers’ location) for the three and nine months ended December 31, 2016 and 2015 were as follows (in thousands): Three Months Ended Nine Months Ended 2016 2015 2016 2015 Americas $ 290,724 $ 279,286 $ 753,179 $ 719,735 EMEA 233,251 205,827 576,809 494,592 Asia Pacific 142,732 135,966 380,887 372,932 Total net sales $ 666,707 $ 621,079 $ 1,710,875 $ 1,587,259</t>
  </si>
  <si>
    <t>Schedule of long-lived assets by geographic region</t>
  </si>
  <si>
    <t>Long-lived assets by geographic region were as follows (in thousands): December 31, March 31, Americas $ 37,959 $ 40,221 EMEA 3,358 3,194 Asia Pacific 42,877 49,445 Total $ 84,194 $ 92,860</t>
  </si>
  <si>
    <t>Restructuring (Tables)</t>
  </si>
  <si>
    <t>Summary of restructuring related activities</t>
  </si>
  <si>
    <t>The following table summarizes restructuring related activities during the three and nine months ended December 31, 2016 : Restructuring Termination Lease Exit Total Accrual balance at March 31, 2016 $ 6,275 $ 125 $ 6,400 Credits, net (85 ) — (85 ) Cash payments (1,908 ) (125 ) (2,033 ) Accrual balance at June 30, 2016 $ 4,282 $ — $ 4,282 Charges 74 — 74 Cash payments (1,473 ) — (1,473 ) Accrual balance at September 30, 2016 $ 2,883 $ — $ 2,883 Credits, net (33 ) — (33 ) Cash payments (1,200 ) — (1,200 ) Accrual balance at December 31, 2016 $ 1,650 $ — $ 1,650</t>
  </si>
  <si>
    <t>Discontinued Operations - Narrative (Details) $ in Millions</t>
  </si>
  <si>
    <t>Dec. 28, 2015USD ($)firmshares</t>
  </si>
  <si>
    <t>Income Statement, Balance Sheet and Additional Disclosures by Disposal Groups, Including Discontinued Operations [Line Items]</t>
  </si>
  <si>
    <t>Number of venture firms invested in Lifesize | firm</t>
  </si>
  <si>
    <t>Lifesize | Series A Preferred Stock</t>
  </si>
  <si>
    <t>Number of shares retained</t>
  </si>
  <si>
    <t>Ownership after transaction</t>
  </si>
  <si>
    <t>37.50%</t>
  </si>
  <si>
    <t>Lifesize | Series B Preferred Stock</t>
  </si>
  <si>
    <t>Number of shares sold in transaction</t>
  </si>
  <si>
    <t>Proceeds from sale of shares | $</t>
  </si>
  <si>
    <t>Percentage of ownership from investor</t>
  </si>
  <si>
    <t>62.50%</t>
  </si>
  <si>
    <t>Lifesize | Common Stock</t>
  </si>
  <si>
    <t>Number of shares authorized</t>
  </si>
  <si>
    <t>Lifesize | Preferred Stock</t>
  </si>
  <si>
    <t>Fair value of cost method investment | $</t>
  </si>
  <si>
    <t>Discontinued Operations  - Schedule of Video Conferencing Segment (Details) - USD ($) $ in Thousands</t>
  </si>
  <si>
    <t>Net loss from discontinued operations</t>
  </si>
  <si>
    <t>Video Conferencing | Lifesize | Discontinued Operations, Disposed of by Sale</t>
  </si>
  <si>
    <t>Restructuring charges, net</t>
  </si>
  <si>
    <t>Operating loss from discontinued operations</t>
  </si>
  <si>
    <t>Interest and other expense, net</t>
  </si>
  <si>
    <t>Loss from discontinued operations before income taxes</t>
  </si>
  <si>
    <t>Benefit from income taxes</t>
  </si>
  <si>
    <t>Business Acquisitions - Narrative (Details) - USD ($)</t>
  </si>
  <si>
    <t>Sep. 15, 2016</t>
  </si>
  <si>
    <t>Apr. 20, 2016</t>
  </si>
  <si>
    <t>Mar. 31, 2019</t>
  </si>
  <si>
    <t>Mar. 31, 2018</t>
  </si>
  <si>
    <t>Business Acquisition [Line Items]</t>
  </si>
  <si>
    <t>Acquisition-related costs</t>
  </si>
  <si>
    <t>Jaybird</t>
  </si>
  <si>
    <t>Purchase price</t>
  </si>
  <si>
    <t>Purchase accounting effect on inventories</t>
  </si>
  <si>
    <t>Intangible assets</t>
  </si>
  <si>
    <t>Jaybird | Developed technology</t>
  </si>
  <si>
    <t>Estimated useful life</t>
  </si>
  <si>
    <t>4 years</t>
  </si>
  <si>
    <t>5 years</t>
  </si>
  <si>
    <t>Jaybird | Developed technology | Level 3</t>
  </si>
  <si>
    <t>Royalty rate for value measurement</t>
  </si>
  <si>
    <t>10.00%</t>
  </si>
  <si>
    <t>Discount rate for value measurement</t>
  </si>
  <si>
    <t>16.00%</t>
  </si>
  <si>
    <t>Jaybird | Customer Relationships and Trade Names</t>
  </si>
  <si>
    <t>Jaybird | Trade name</t>
  </si>
  <si>
    <t>6 years</t>
  </si>
  <si>
    <t>Jaybird | Trade name | Level 3</t>
  </si>
  <si>
    <t>2.50%</t>
  </si>
  <si>
    <t>Jaybird | Customer relationships</t>
  </si>
  <si>
    <t>8 years</t>
  </si>
  <si>
    <t>Jaybird | Customer relationships | Level 3</t>
  </si>
  <si>
    <t>Jaybird | Revenue Growth</t>
  </si>
  <si>
    <t>Maximum earn-out</t>
  </si>
  <si>
    <t>Jaybird | Revenue Growth | Level 3</t>
  </si>
  <si>
    <t>Jaybird | Revenue Growth | Scenario, Forecast</t>
  </si>
  <si>
    <t>Earn-out payments (up to)</t>
  </si>
  <si>
    <t>Saitek Acquisition</t>
  </si>
  <si>
    <t>Net tangible assets acquired</t>
  </si>
  <si>
    <t>Jaybird and Saitek acquisitions</t>
  </si>
  <si>
    <t>Business Acquisitions - Schedule of Consideration in Business Combinations (Details) - Jaybird $ in Thousands</t>
  </si>
  <si>
    <t>Apr. 20, 2016USD ($)</t>
  </si>
  <si>
    <t>Fair value of contingent consideration (earn-out)</t>
  </si>
  <si>
    <t>Fair value of total consideration transferred</t>
  </si>
  <si>
    <t>Business Acquisitions - Recognized Identifiable Assets Acquired and Liabilities Assumed (Details) - USD ($) $ in Thousands</t>
  </si>
  <si>
    <t>Accounts receivable</t>
  </si>
  <si>
    <t>Property, plant, and equipment</t>
  </si>
  <si>
    <t>Total identifiable assets acquired</t>
  </si>
  <si>
    <t>Accrued liabilities</t>
  </si>
  <si>
    <t>Other current liabilities</t>
  </si>
  <si>
    <t>Other long-term liabilities</t>
  </si>
  <si>
    <t>Net identifiable assets acquired</t>
  </si>
  <si>
    <t>Net assets acquired</t>
  </si>
  <si>
    <t>Business Acquisitions - Schedule of Intangible Assets Acquired (Details) - Jaybird - USD ($) $ in Thousands</t>
  </si>
  <si>
    <t>Total intangible assets acquired</t>
  </si>
  <si>
    <t>In-process research &amp; development (IPR&amp;D)</t>
  </si>
  <si>
    <t>Fair value of Indefinite-lived intangible assets</t>
  </si>
  <si>
    <t>Developed technology</t>
  </si>
  <si>
    <t>Fair value of finite-lived intangible assets</t>
  </si>
  <si>
    <t>Estimated Useful Life</t>
  </si>
  <si>
    <t>Customer relationships</t>
  </si>
  <si>
    <t>Trade name</t>
  </si>
  <si>
    <t>Net Income Per Share -  Computation of Basic and Diluted Net Income per Share (Details) - USD ($) $ / shares in Units, shares in Thousands, $ in Thousands</t>
  </si>
  <si>
    <t>Continuing operations</t>
  </si>
  <si>
    <t>Discontinued operations</t>
  </si>
  <si>
    <t>Shares used in net income (loss) per share computation:</t>
  </si>
  <si>
    <t>Weighted average shares outstanding - basic (in shares)</t>
  </si>
  <si>
    <t>Effect of potentially dilutive equivalent shares (in shares)</t>
  </si>
  <si>
    <t>Weighted average shares outstanding - diluted (in shares)</t>
  </si>
  <si>
    <t>Continuing operations (in dollars per share)</t>
  </si>
  <si>
    <t>Discontinued operations (in dollars per share)</t>
  </si>
  <si>
    <t>Net income per share - basic (in dollars per share)</t>
  </si>
  <si>
    <t>Net income per share - diluted (in dollars per share)</t>
  </si>
  <si>
    <t>Anti-dilutive equivalents shares excluded (in shares)</t>
  </si>
  <si>
    <t>Employee Benefit Plans -  Share-based Compensation Expenses and Related Tax Benefits (Details) - USD ($) $ in Thousands</t>
  </si>
  <si>
    <t>Share-based compensation expense and related tax benefit</t>
  </si>
  <si>
    <t>Total share-based compensation expense</t>
  </si>
  <si>
    <t>Income tax benefit</t>
  </si>
  <si>
    <t>Total share-based compensation expense, net of income tax</t>
  </si>
  <si>
    <t>Employee Benefit Plans -  Narrative (Details) - USD ($) $ in Millions</t>
  </si>
  <si>
    <t>Share-based Compensation</t>
  </si>
  <si>
    <t>Share-based compensation expenses capitalized as inventory</t>
  </si>
  <si>
    <t>Defined benefit plans</t>
  </si>
  <si>
    <t>Net periodic benefit cost</t>
  </si>
  <si>
    <t>Income Taxes (Details) - USD ($) $ in Thousands</t>
  </si>
  <si>
    <t>Income Tax Disclosure [Line Items]</t>
  </si>
  <si>
    <t>Effective income tax rates</t>
  </si>
  <si>
    <t>1.70%</t>
  </si>
  <si>
    <t>2.10%</t>
  </si>
  <si>
    <t>5.80%</t>
  </si>
  <si>
    <t>5.90%</t>
  </si>
  <si>
    <t>Lapse of statute of limitations</t>
  </si>
  <si>
    <t>Unrecognized tax benefits</t>
  </si>
  <si>
    <t>Reduction in non-current income taxes payable</t>
  </si>
  <si>
    <t>Increase in current income taxes payable</t>
  </si>
  <si>
    <t>Accrued interest and penalties related to uncertain tax positions</t>
  </si>
  <si>
    <t>Expected decrease in uncertain tax positions</t>
  </si>
  <si>
    <t>China</t>
  </si>
  <si>
    <t>Discrete tax benefit due to preferential income tax rate reduction</t>
  </si>
  <si>
    <t>Non-current income tax payable</t>
  </si>
  <si>
    <t>Current income tax payable</t>
  </si>
  <si>
    <t>Scenario, Adjustment</t>
  </si>
  <si>
    <t>Balance Sheet Components -  Components of Certain Balance Sheet Asset Amounts (Details) - USD ($) $ in Thousands</t>
  </si>
  <si>
    <t>Accounts receivable, net:</t>
  </si>
  <si>
    <t>Inventories:</t>
  </si>
  <si>
    <t>Raw materials</t>
  </si>
  <si>
    <t>Finished goods</t>
  </si>
  <si>
    <t>Inventory, net</t>
  </si>
  <si>
    <t>Other current assets:</t>
  </si>
  <si>
    <t>Income tax and value-added tax receivables</t>
  </si>
  <si>
    <t>Prepaid expenses and other assets</t>
  </si>
  <si>
    <t>Other current assets, total</t>
  </si>
  <si>
    <t>Property, plant and equipment, net:</t>
  </si>
  <si>
    <t>Property, plant and equipment at cost</t>
  </si>
  <si>
    <t>Less: accumulated depreciation and amortization</t>
  </si>
  <si>
    <t>Other assets:</t>
  </si>
  <si>
    <t>Deferred tax assets</t>
  </si>
  <si>
    <t>Trading investments for deferred compensation plan</t>
  </si>
  <si>
    <t>Investments held in privately held companies</t>
  </si>
  <si>
    <t>Other assets, total</t>
  </si>
  <si>
    <t>Allowance for doubtful accounts</t>
  </si>
  <si>
    <t>Valuation allowance for accounts receivable</t>
  </si>
  <si>
    <t>Allowance for sales returns</t>
  </si>
  <si>
    <t>Allowance for cooperative marketing arrangements</t>
  </si>
  <si>
    <t>Allowance for customer incentive programs</t>
  </si>
  <si>
    <t>Allowance for pricing programs</t>
  </si>
  <si>
    <t>Balance Sheet Components -  Components of Certain Balance Sheet Liability Amounts (Details) - USD ($) $ in Thousands</t>
  </si>
  <si>
    <t>Accrued and other current liabilities:</t>
  </si>
  <si>
    <t>Accrued personnel expenses</t>
  </si>
  <si>
    <t>Indirect customer incentive programs</t>
  </si>
  <si>
    <t>Warranty accrual</t>
  </si>
  <si>
    <t>Employee benefit plan obligation</t>
  </si>
  <si>
    <t>Contingent consideration for business acquisition - current portion</t>
  </si>
  <si>
    <t>Obligation for deferred compensation plan</t>
  </si>
  <si>
    <t>Deferred rent</t>
  </si>
  <si>
    <t>Deferred tax liability</t>
  </si>
  <si>
    <t>Contingent consideration for business acquisition - non-current portion</t>
  </si>
  <si>
    <t>Non-current liabilities</t>
  </si>
  <si>
    <t>Fair Value Measurements -  Financial Assets and Liabilities, Classified by Level (Details) - USD ($) $ in Thousands</t>
  </si>
  <si>
    <t>Fair Value, Assets and Liabilities Measured on Recurring and Nonrecurring Basis [Line Items]</t>
  </si>
  <si>
    <t>Fair Value, Measurements, Recurring | Level 1</t>
  </si>
  <si>
    <t>Cash equivalents</t>
  </si>
  <si>
    <t>Fair Value, Measurements, Recurring | Level 1 | Money market funds</t>
  </si>
  <si>
    <t>Fair Value, Measurements, Recurring | Level 1 | Mutual funds</t>
  </si>
  <si>
    <t>Fair Value, Measurements, Recurring | Level 2 | Foreign exchange contracts</t>
  </si>
  <si>
    <t>Currency exchange derivative assets</t>
  </si>
  <si>
    <t>Currency exchange derivative liabilities</t>
  </si>
  <si>
    <t>Fair Value, Measurements, Recurring | Level 3</t>
  </si>
  <si>
    <t>Acquisition-related contingent consideration</t>
  </si>
  <si>
    <t>Fair Value Measurements - Change in Fair Value of Contingent Consideration (Details) - Contingent Consideration - USD ($) $ in Thousands</t>
  </si>
  <si>
    <t>Fair Value, Liabilities Measured on Recurring Basis, Unobservable Input Reconciliation, Calculation [Roll Forward]</t>
  </si>
  <si>
    <t>Beginning of the period</t>
  </si>
  <si>
    <t>Fair value of contingent consideration upon acquisition</t>
  </si>
  <si>
    <t>Change in fair value of contingent consideration</t>
  </si>
  <si>
    <t>End of the period</t>
  </si>
  <si>
    <t>Fair Value Measurements -  Narrative (Details) - USD ($)</t>
  </si>
  <si>
    <t>Dec. 28, 2015</t>
  </si>
  <si>
    <t>Impairments of long-lived assets</t>
  </si>
  <si>
    <t>Cost method investments at cost</t>
  </si>
  <si>
    <t>Fair value of cost method investment</t>
  </si>
  <si>
    <t>Fair Value, Measurements, Recurring | Jaybird | Revenue Growth</t>
  </si>
  <si>
    <t>Scenario, Forecast | Jaybird | Revenue Growth</t>
  </si>
  <si>
    <t>Derivative Financial Instruments  - Narrative (Details) - Foreign Exchange Forward - USD ($) $ in Millions</t>
  </si>
  <si>
    <t>Designated as hedging instruments | Cash Flow Hedges</t>
  </si>
  <si>
    <t>Derivative [Line Items]</t>
  </si>
  <si>
    <t>Notional amount of derivatives</t>
  </si>
  <si>
    <t>Cash flow hedge gain to be reclassified within twelve months</t>
  </si>
  <si>
    <t>Not Designated as Hedging Instrument [Member]</t>
  </si>
  <si>
    <t>Derivative Financial Instruments -  Fair Values of Company Derivative Instruments (Details) - Designated as hedging instruments - Cash Flow Hedges - USD ($) $ in Thousands</t>
  </si>
  <si>
    <t>Other Current Assets</t>
  </si>
  <si>
    <t>Asset</t>
  </si>
  <si>
    <t>Accrued and Other Current Liabilities</t>
  </si>
  <si>
    <t>Liability</t>
  </si>
  <si>
    <t>Derivative Financial Instruments -  Gains and Losses on Derivative Instruments (Details) - Designated as hedging instruments - Cash Flow Hedges - USD ($) $ in Thousands</t>
  </si>
  <si>
    <t>Amounts of gains and losses on the derivative instruments</t>
  </si>
  <si>
    <t>Amount of Gain (Loss) Deferred as a Component of Accumulated Other Comprehensive Loss After Reclassification to Costs of Goods Sold</t>
  </si>
  <si>
    <t>Amount of Loss (Gain) Reclassified from Accumulated Other Comprehensive Loss to Costs of Goods Sold</t>
  </si>
  <si>
    <t>Goodwill -  Summary of Activity In Goodwill Balance (Details) - USD ($) $ in Thousands</t>
  </si>
  <si>
    <t>Market capitalization</t>
  </si>
  <si>
    <t>Balance at the beginning of the period</t>
  </si>
  <si>
    <t>Business acquisitions</t>
  </si>
  <si>
    <t>Currency impact</t>
  </si>
  <si>
    <t>Balance at the end of the period</t>
  </si>
  <si>
    <t>Financing Arrangements (Details) - USD ($)</t>
  </si>
  <si>
    <t>Outstanding borrowings</t>
  </si>
  <si>
    <t>Unsecured bank lines of credit</t>
  </si>
  <si>
    <t>Maximum borrowing capacity</t>
  </si>
  <si>
    <t>Outstanding bank guarantees</t>
  </si>
  <si>
    <t>Commitments and Contingencies -  Narrative (Details)</t>
  </si>
  <si>
    <t>1 Months Ended</t>
  </si>
  <si>
    <t>12 Months Ended</t>
  </si>
  <si>
    <t>Apr. 30, 2016USD ($)</t>
  </si>
  <si>
    <t>Dec. 31, 2016USD ($)</t>
  </si>
  <si>
    <t>Mar. 31, 2014</t>
  </si>
  <si>
    <t>Dec. 28, 2015firm</t>
  </si>
  <si>
    <t>Other Commitments [Line Items]</t>
  </si>
  <si>
    <t>Warranty period</t>
  </si>
  <si>
    <t>Civil penalty payment to settle an investigation</t>
  </si>
  <si>
    <t>Parent guarantee for purchase obligation of third party contract manufacturer</t>
  </si>
  <si>
    <t>Maximum amount of the guarantees</t>
  </si>
  <si>
    <t>Guarantees outstanding</t>
  </si>
  <si>
    <t>Indemnification agreement</t>
  </si>
  <si>
    <t>Amount accrued for indemnification provisions</t>
  </si>
  <si>
    <t>European Countries</t>
  </si>
  <si>
    <t>2 years</t>
  </si>
  <si>
    <t>All Other Countries</t>
  </si>
  <si>
    <t>1 year</t>
  </si>
  <si>
    <t>Commitments and Contingencies -  Changes in Warranty Liability (Details) - USD ($) $ in Thousands</t>
  </si>
  <si>
    <t>Changes in the warranty liability:</t>
  </si>
  <si>
    <t>Assumed from business acquisition</t>
  </si>
  <si>
    <t>Provision</t>
  </si>
  <si>
    <t>Settlements</t>
  </si>
  <si>
    <t>Shareholders' Equity -  Narrative (Details)</t>
  </si>
  <si>
    <t>Mar. 31, 2014USD ($)</t>
  </si>
  <si>
    <t>Dec. 31, 2015$ / sharesshares</t>
  </si>
  <si>
    <t>Dec. 31, 2016SFr / shares</t>
  </si>
  <si>
    <t>Dec. 31, 2015SFr / shares</t>
  </si>
  <si>
    <t>Authorized amount in buyback program</t>
  </si>
  <si>
    <t>Period to complete share repurchase program</t>
  </si>
  <si>
    <t>3 years</t>
  </si>
  <si>
    <t>Repurchase of shares (in shares) | shares</t>
  </si>
  <si>
    <t>Repurchase of shares, value</t>
  </si>
  <si>
    <t>Cash dividend per share (per share) | (per share)</t>
  </si>
  <si>
    <t>Shareholders' Equity -  Components of Accumulated Other Comprehensive Income (Loss) (Details) - USD ($) $ in Thousands</t>
  </si>
  <si>
    <t>Other comprehensive income</t>
  </si>
  <si>
    <t>Cumulative Translation Adjustment</t>
  </si>
  <si>
    <t>Defined Benefit Plan</t>
  </si>
  <si>
    <t>Deferred Hedging Gains (Losses)</t>
  </si>
  <si>
    <t>Segment Information -  Net Sales by Product Family- Excluding Intercompany Transactions (Details) - USD ($) $ in Thousands</t>
  </si>
  <si>
    <t>Segment Reporting Information [Line Items]</t>
  </si>
  <si>
    <t>Mobile Speakers</t>
  </si>
  <si>
    <t>Audio-PC &amp; Wearables</t>
  </si>
  <si>
    <t>Gaming</t>
  </si>
  <si>
    <t>Video Collaboration</t>
  </si>
  <si>
    <t>Home Control</t>
  </si>
  <si>
    <t>Pointing Devices</t>
  </si>
  <si>
    <t>Keyboards &amp; Combos</t>
  </si>
  <si>
    <t>Tablet &amp; Other Accessories</t>
  </si>
  <si>
    <t>PC Webcams</t>
  </si>
  <si>
    <t>Other</t>
  </si>
  <si>
    <t>Total net retail sales</t>
  </si>
  <si>
    <t>OEM</t>
  </si>
  <si>
    <t>Segment Information -  Net Sales and Long-Lived Assets by Geographic Region (Details) - USD ($) $ in Thousands</t>
  </si>
  <si>
    <t>Net sales to unaffiliated customers and long-lived assets by geographic region</t>
  </si>
  <si>
    <t>Long lived assets</t>
  </si>
  <si>
    <t>Americas | Operating Segments</t>
  </si>
  <si>
    <t>EMEA | Operating Segments</t>
  </si>
  <si>
    <t>Asia Pacific | Operating Segments</t>
  </si>
  <si>
    <t>Segment Information -  Narrative (Details) - USD ($) $ in Thousands</t>
  </si>
  <si>
    <t>United States</t>
  </si>
  <si>
    <t>Switzerland</t>
  </si>
  <si>
    <t>Geographic Concentration | Consolidated net sales from continuing operations | Switzerland</t>
  </si>
  <si>
    <t>Percentage of consolidated net sales</t>
  </si>
  <si>
    <t>2.00%</t>
  </si>
  <si>
    <t>Restructuring (Details) - USD ($) $ in Thousands</t>
  </si>
  <si>
    <t>21 Months Ended</t>
  </si>
  <si>
    <t>Sep. 30, 2016</t>
  </si>
  <si>
    <t>Jun. 30, 2016</t>
  </si>
  <si>
    <t>Restructuring reserve</t>
  </si>
  <si>
    <t>Continuing Operations</t>
  </si>
  <si>
    <t>Accrual balance, beginning of the period</t>
  </si>
  <si>
    <t>Cash payments</t>
  </si>
  <si>
    <t>Accrual balance, end of the period</t>
  </si>
  <si>
    <t>Continuing Operations | Termination Benefits</t>
  </si>
  <si>
    <t>Continuing Operations | Lease Exit Costs</t>
  </si>
  <si>
    <t>2016 Restructuring Plan</t>
  </si>
  <si>
    <t>Restructuring related charges:</t>
  </si>
  <si>
    <t>Cumulative restructuring costs incurred</t>
  </si>
  <si>
    <t>2016 Restructuring Plan | Termination Benefits</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172192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196</v>
      </c>
    </row>
    <row r="4" spans="1:2">
      <c r="A4" s="4" t="s">
        <v>82</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4</v>
      </c>
      <c r="B1" s="2" t="s">
        <v>25</v>
      </c>
      <c r="D1" s="2" t="s">
        <v>1</v>
      </c>
    </row>
    <row r="2" spans="1:5">
      <c r="B2" s="2" t="s">
        <v>26</v>
      </c>
      <c r="C2" s="2" t="s">
        <v>27</v>
      </c>
      <c r="D2" s="2" t="s">
        <v>26</v>
      </c>
      <c r="E2" s="2" t="s">
        <v>27</v>
      </c>
    </row>
    <row r="3" spans="1:5">
      <c r="A3" s="3" t="s">
        <v>28</v>
      </c>
    </row>
    <row r="4" spans="1:5">
      <c r="A4" s="4" t="s">
        <v>29</v>
      </c>
      <c r="B4" s="7" t="n">
        <v>666707</v>
      </c>
      <c r="C4" s="7" t="n">
        <v>621079</v>
      </c>
      <c r="D4" s="7" t="n">
        <v>1710875</v>
      </c>
      <c r="E4" s="7" t="n">
        <v>1587259</v>
      </c>
    </row>
    <row r="5" spans="1:5">
      <c r="A5" s="4" t="s">
        <v>30</v>
      </c>
      <c r="B5" s="5" t="n">
        <v>418015</v>
      </c>
      <c r="C5" s="5" t="n">
        <v>412582</v>
      </c>
      <c r="D5" s="5" t="n">
        <v>1083908</v>
      </c>
      <c r="E5" s="5" t="n">
        <v>1048312</v>
      </c>
    </row>
    <row r="6" spans="1:5">
      <c r="A6" s="4" t="s">
        <v>31</v>
      </c>
      <c r="B6" s="5" t="n">
        <v>1929</v>
      </c>
      <c r="C6" s="5" t="n">
        <v>0</v>
      </c>
      <c r="D6" s="5" t="n">
        <v>4705</v>
      </c>
      <c r="E6" s="5" t="n">
        <v>0</v>
      </c>
    </row>
    <row r="7" spans="1:5">
      <c r="A7" s="4" t="s">
        <v>32</v>
      </c>
      <c r="B7" s="5" t="n">
        <v>246763</v>
      </c>
      <c r="C7" s="5" t="n">
        <v>208497</v>
      </c>
      <c r="D7" s="5" t="n">
        <v>622262</v>
      </c>
      <c r="E7" s="5" t="n">
        <v>538947</v>
      </c>
    </row>
    <row r="8" spans="1:5">
      <c r="A8" s="3" t="s">
        <v>33</v>
      </c>
    </row>
    <row r="9" spans="1:5">
      <c r="A9" s="4" t="s">
        <v>34</v>
      </c>
      <c r="B9" s="5" t="n">
        <v>102036</v>
      </c>
      <c r="C9" s="5" t="n">
        <v>87295</v>
      </c>
      <c r="D9" s="5" t="n">
        <v>279700</v>
      </c>
      <c r="E9" s="5" t="n">
        <v>241924</v>
      </c>
    </row>
    <row r="10" spans="1:5">
      <c r="A10" s="4" t="s">
        <v>35</v>
      </c>
      <c r="B10" s="5" t="n">
        <v>32284</v>
      </c>
      <c r="C10" s="5" t="n">
        <v>29161</v>
      </c>
      <c r="D10" s="5" t="n">
        <v>96867</v>
      </c>
      <c r="E10" s="5" t="n">
        <v>85889</v>
      </c>
    </row>
    <row r="11" spans="1:5">
      <c r="A11" s="4" t="s">
        <v>36</v>
      </c>
      <c r="B11" s="5" t="n">
        <v>24631</v>
      </c>
      <c r="C11" s="5" t="n">
        <v>24080</v>
      </c>
      <c r="D11" s="5" t="n">
        <v>75587</v>
      </c>
      <c r="E11" s="5" t="n">
        <v>77966</v>
      </c>
    </row>
    <row r="12" spans="1:5">
      <c r="A12" s="4" t="s">
        <v>37</v>
      </c>
      <c r="B12" s="5" t="n">
        <v>1494</v>
      </c>
      <c r="C12" s="5" t="n">
        <v>112</v>
      </c>
      <c r="D12" s="5" t="n">
        <v>4535</v>
      </c>
      <c r="E12" s="5" t="n">
        <v>447</v>
      </c>
    </row>
    <row r="13" spans="1:5">
      <c r="A13" s="4" t="s">
        <v>38</v>
      </c>
      <c r="B13" s="5" t="n">
        <v>-9925</v>
      </c>
      <c r="C13" s="5" t="n">
        <v>0</v>
      </c>
      <c r="D13" s="5" t="n">
        <v>-9925</v>
      </c>
      <c r="E13" s="5" t="n">
        <v>0</v>
      </c>
    </row>
    <row r="14" spans="1:5">
      <c r="A14" s="4" t="s">
        <v>39</v>
      </c>
      <c r="B14" s="5" t="n">
        <v>-33</v>
      </c>
      <c r="C14" s="5" t="n">
        <v>-666</v>
      </c>
      <c r="D14" s="5" t="n">
        <v>-44</v>
      </c>
      <c r="E14" s="5" t="n">
        <v>14018</v>
      </c>
    </row>
    <row r="15" spans="1:5">
      <c r="A15" s="4" t="s">
        <v>40</v>
      </c>
      <c r="B15" s="5" t="n">
        <v>150487</v>
      </c>
      <c r="C15" s="5" t="n">
        <v>139982</v>
      </c>
      <c r="D15" s="5" t="n">
        <v>446720</v>
      </c>
      <c r="E15" s="5" t="n">
        <v>420244</v>
      </c>
    </row>
    <row r="16" spans="1:5">
      <c r="A16" s="4" t="s">
        <v>41</v>
      </c>
      <c r="B16" s="5" t="n">
        <v>96276</v>
      </c>
      <c r="C16" s="5" t="n">
        <v>68515</v>
      </c>
      <c r="D16" s="5" t="n">
        <v>175542</v>
      </c>
      <c r="E16" s="5" t="n">
        <v>118703</v>
      </c>
    </row>
    <row r="17" spans="1:5">
      <c r="A17" s="4" t="s">
        <v>42</v>
      </c>
      <c r="B17" s="5" t="n">
        <v>202</v>
      </c>
      <c r="C17" s="5" t="n">
        <v>105</v>
      </c>
      <c r="D17" s="5" t="n">
        <v>263</v>
      </c>
      <c r="E17" s="5" t="n">
        <v>549</v>
      </c>
    </row>
    <row r="18" spans="1:5">
      <c r="A18" s="4" t="s">
        <v>43</v>
      </c>
      <c r="B18" s="5" t="n">
        <v>2634</v>
      </c>
      <c r="C18" s="5" t="n">
        <v>862</v>
      </c>
      <c r="D18" s="5" t="n">
        <v>943</v>
      </c>
      <c r="E18" s="5" t="n">
        <v>-894</v>
      </c>
    </row>
    <row r="19" spans="1:5">
      <c r="A19" s="4" t="s">
        <v>44</v>
      </c>
      <c r="B19" s="5" t="n">
        <v>99112</v>
      </c>
      <c r="C19" s="5" t="n">
        <v>69482</v>
      </c>
      <c r="D19" s="5" t="n">
        <v>176748</v>
      </c>
      <c r="E19" s="5" t="n">
        <v>118358</v>
      </c>
    </row>
    <row r="20" spans="1:5">
      <c r="A20" s="4" t="s">
        <v>45</v>
      </c>
      <c r="B20" s="5" t="n">
        <v>1647</v>
      </c>
      <c r="C20" s="5" t="n">
        <v>1442</v>
      </c>
      <c r="D20" s="5" t="n">
        <v>10297</v>
      </c>
      <c r="E20" s="5" t="n">
        <v>7006</v>
      </c>
    </row>
    <row r="21" spans="1:5">
      <c r="A21" s="4" t="s">
        <v>46</v>
      </c>
      <c r="B21" s="5" t="n">
        <v>97465</v>
      </c>
      <c r="C21" s="5" t="n">
        <v>68040</v>
      </c>
      <c r="D21" s="5" t="n">
        <v>166451</v>
      </c>
      <c r="E21" s="5" t="n">
        <v>111352</v>
      </c>
    </row>
    <row r="22" spans="1:5">
      <c r="A22" s="4" t="s">
        <v>47</v>
      </c>
      <c r="B22" s="5" t="n">
        <v>0</v>
      </c>
      <c r="C22" s="5" t="n">
        <v>-2954</v>
      </c>
      <c r="D22" s="5" t="n">
        <v>0</v>
      </c>
      <c r="E22" s="5" t="n">
        <v>-20732</v>
      </c>
    </row>
    <row r="23" spans="1:5">
      <c r="A23" s="4" t="s">
        <v>48</v>
      </c>
      <c r="B23" s="7" t="n">
        <v>97465</v>
      </c>
      <c r="C23" s="7" t="n">
        <v>65086</v>
      </c>
      <c r="D23" s="7" t="n">
        <v>166451</v>
      </c>
      <c r="E23" s="7" t="n">
        <v>90620</v>
      </c>
    </row>
    <row r="24" spans="1:5">
      <c r="A24" s="3" t="s">
        <v>49</v>
      </c>
    </row>
    <row r="25" spans="1:5">
      <c r="A25" s="4" t="s">
        <v>50</v>
      </c>
      <c r="B25" s="8" t="n">
        <v>0.6</v>
      </c>
      <c r="C25" s="8" t="n">
        <v>0.42</v>
      </c>
      <c r="D25" s="8" t="n">
        <v>1.03</v>
      </c>
      <c r="E25" s="8" t="n">
        <v>0.68</v>
      </c>
    </row>
    <row r="26" spans="1:5">
      <c r="A26" s="4" t="s">
        <v>51</v>
      </c>
      <c r="B26" s="5" t="n">
        <v>0</v>
      </c>
      <c r="C26" s="9" t="n">
        <v>-0.02</v>
      </c>
      <c r="D26" s="5" t="n">
        <v>0</v>
      </c>
      <c r="E26" s="9" t="n">
        <v>-0.13</v>
      </c>
    </row>
    <row r="27" spans="1:5">
      <c r="A27" s="4" t="s">
        <v>52</v>
      </c>
      <c r="B27" s="9" t="n">
        <v>0.6</v>
      </c>
      <c r="C27" s="9" t="n">
        <v>0.4</v>
      </c>
      <c r="D27" s="9" t="n">
        <v>1.03</v>
      </c>
      <c r="E27" s="9" t="n">
        <v>0.55</v>
      </c>
    </row>
    <row r="28" spans="1:5">
      <c r="A28" s="3" t="s">
        <v>53</v>
      </c>
    </row>
    <row r="29" spans="1:5">
      <c r="A29" s="4" t="s">
        <v>50</v>
      </c>
      <c r="B29" s="9" t="n">
        <v>0.59</v>
      </c>
      <c r="C29" s="9" t="n">
        <v>0.41</v>
      </c>
      <c r="D29" s="9" t="n">
        <v>1.01</v>
      </c>
      <c r="E29" s="9" t="n">
        <v>0.67</v>
      </c>
    </row>
    <row r="30" spans="1:5">
      <c r="A30" s="4" t="s">
        <v>51</v>
      </c>
      <c r="B30" s="5" t="n">
        <v>0</v>
      </c>
      <c r="C30" s="9" t="n">
        <v>-0.02</v>
      </c>
      <c r="D30" s="5" t="n">
        <v>0</v>
      </c>
      <c r="E30" s="9" t="n">
        <v>-0.12</v>
      </c>
    </row>
    <row r="31" spans="1:5">
      <c r="A31" s="4" t="s">
        <v>54</v>
      </c>
      <c r="B31" s="8" t="n">
        <v>0.59</v>
      </c>
      <c r="C31" s="8" t="n">
        <v>0.39</v>
      </c>
      <c r="D31" s="8" t="n">
        <v>1.01</v>
      </c>
      <c r="E31" s="8" t="n">
        <v>0.55</v>
      </c>
    </row>
    <row r="32" spans="1:5">
      <c r="A32" s="3" t="s">
        <v>55</v>
      </c>
    </row>
    <row r="33" spans="1:5">
      <c r="A33" s="4" t="s">
        <v>56</v>
      </c>
      <c r="B33" s="5" t="n">
        <v>161977</v>
      </c>
      <c r="C33" s="5" t="n">
        <v>162669</v>
      </c>
      <c r="D33" s="5" t="n">
        <v>162070</v>
      </c>
      <c r="E33" s="5" t="n">
        <v>163521</v>
      </c>
    </row>
    <row r="34" spans="1:5">
      <c r="A34" s="4" t="s">
        <v>57</v>
      </c>
      <c r="B34" s="5" t="n">
        <v>165901</v>
      </c>
      <c r="C34" s="5" t="n">
        <v>165168</v>
      </c>
      <c r="D34" s="5" t="n">
        <v>165211</v>
      </c>
      <c r="E34" s="5" t="n">
        <v>165951</v>
      </c>
    </row>
    <row r="35" spans="1:5">
      <c r="A35" s="4" t="s">
        <v>58</v>
      </c>
      <c r="B35" s="7" t="n">
        <v>0</v>
      </c>
      <c r="C35" s="7" t="n">
        <v>0</v>
      </c>
      <c r="D35" s="8" t="n">
        <v>0.57</v>
      </c>
      <c r="E35" s="8" t="n">
        <v>0.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60</v>
      </c>
      <c r="D2" s="2" t="s">
        <v>2</v>
      </c>
      <c r="E2" s="2" t="s">
        <v>60</v>
      </c>
    </row>
    <row r="3" spans="1:5">
      <c r="A3" s="3" t="s">
        <v>61</v>
      </c>
    </row>
    <row r="4" spans="1:5">
      <c r="A4" s="4" t="s">
        <v>48</v>
      </c>
      <c r="B4" s="7" t="n">
        <v>97465</v>
      </c>
      <c r="C4" s="7" t="n">
        <v>65086</v>
      </c>
      <c r="D4" s="7" t="n">
        <v>166451</v>
      </c>
      <c r="E4" s="7" t="n">
        <v>90620</v>
      </c>
    </row>
    <row r="5" spans="1:5">
      <c r="A5" s="3" t="s">
        <v>62</v>
      </c>
    </row>
    <row r="6" spans="1:5">
      <c r="A6" s="4" t="s">
        <v>63</v>
      </c>
      <c r="B6" s="5" t="n">
        <v>-7968</v>
      </c>
      <c r="C6" s="5" t="n">
        <v>-3098</v>
      </c>
      <c r="D6" s="5" t="n">
        <v>-7714</v>
      </c>
      <c r="E6" s="5" t="n">
        <v>-488</v>
      </c>
    </row>
    <row r="7" spans="1:5">
      <c r="A7" s="3" t="s">
        <v>64</v>
      </c>
    </row>
    <row r="8" spans="1:5">
      <c r="A8" s="4" t="s">
        <v>65</v>
      </c>
      <c r="B8" s="5" t="n">
        <v>1193</v>
      </c>
      <c r="C8" s="5" t="n">
        <v>283</v>
      </c>
      <c r="D8" s="5" t="n">
        <v>1520</v>
      </c>
      <c r="E8" s="5" t="n">
        <v>475</v>
      </c>
    </row>
    <row r="9" spans="1:5">
      <c r="A9" s="4" t="s">
        <v>66</v>
      </c>
      <c r="B9" s="5" t="n">
        <v>424</v>
      </c>
      <c r="C9" s="5" t="n">
        <v>400</v>
      </c>
      <c r="D9" s="5" t="n">
        <v>1289</v>
      </c>
      <c r="E9" s="5" t="n">
        <v>1233</v>
      </c>
    </row>
    <row r="10" spans="1:5">
      <c r="A10" s="3" t="s">
        <v>67</v>
      </c>
    </row>
    <row r="11" spans="1:5">
      <c r="A11" s="4" t="s">
        <v>68</v>
      </c>
      <c r="B11" s="5" t="n">
        <v>2497</v>
      </c>
      <c r="C11" s="5" t="n">
        <v>-62</v>
      </c>
      <c r="D11" s="5" t="n">
        <v>4026</v>
      </c>
      <c r="E11" s="5" t="n">
        <v>-1236</v>
      </c>
    </row>
    <row r="12" spans="1:5">
      <c r="A12" s="4" t="s">
        <v>69</v>
      </c>
      <c r="B12" s="5" t="n">
        <v>-463</v>
      </c>
      <c r="C12" s="5" t="n">
        <v>45</v>
      </c>
      <c r="D12" s="5" t="n">
        <v>432</v>
      </c>
      <c r="E12" s="5" t="n">
        <v>-2443</v>
      </c>
    </row>
    <row r="13" spans="1:5">
      <c r="A13" s="4" t="s">
        <v>70</v>
      </c>
      <c r="B13" s="5" t="n">
        <v>-4317</v>
      </c>
      <c r="C13" s="5" t="n">
        <v>-2432</v>
      </c>
      <c r="D13" s="5" t="n">
        <v>-447</v>
      </c>
      <c r="E13" s="5" t="n">
        <v>-2459</v>
      </c>
    </row>
    <row r="14" spans="1:5">
      <c r="A14" s="4" t="s">
        <v>71</v>
      </c>
      <c r="B14" s="7" t="n">
        <v>93148</v>
      </c>
      <c r="C14" s="7" t="n">
        <v>62654</v>
      </c>
      <c r="D14" s="7" t="n">
        <v>166004</v>
      </c>
      <c r="E14" s="7" t="n">
        <v>881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272</v>
      </c>
      <c r="B1" s="2" t="s">
        <v>273</v>
      </c>
    </row>
    <row r="2" spans="1:2">
      <c r="A2" s="3" t="s">
        <v>274</v>
      </c>
    </row>
    <row r="3" spans="1:2">
      <c r="A3" s="4" t="s">
        <v>275</v>
      </c>
      <c r="B3" s="5" t="n">
        <v>3</v>
      </c>
    </row>
    <row r="4" spans="1:2">
      <c r="A4" s="4" t="s">
        <v>276</v>
      </c>
    </row>
    <row r="5" spans="1:2">
      <c r="A5" s="3" t="s">
        <v>274</v>
      </c>
    </row>
    <row r="6" spans="1:2">
      <c r="A6" s="4" t="s">
        <v>277</v>
      </c>
      <c r="B6" s="5" t="n">
        <v>12000000</v>
      </c>
    </row>
    <row r="7" spans="1:2">
      <c r="A7" s="4" t="s">
        <v>278</v>
      </c>
      <c r="B7" s="4" t="s">
        <v>279</v>
      </c>
    </row>
    <row r="8" spans="1:2">
      <c r="A8" s="4" t="s">
        <v>280</v>
      </c>
    </row>
    <row r="9" spans="1:2">
      <c r="A9" s="3" t="s">
        <v>274</v>
      </c>
    </row>
    <row r="10" spans="1:2">
      <c r="A10" s="4" t="s">
        <v>281</v>
      </c>
      <c r="B10" s="5" t="n">
        <v>2500000</v>
      </c>
    </row>
    <row r="11" spans="1:2">
      <c r="A11" s="4" t="s">
        <v>282</v>
      </c>
      <c r="B11" s="11" t="n">
        <v>2.5</v>
      </c>
    </row>
    <row r="12" spans="1:2">
      <c r="A12" s="4" t="s">
        <v>280</v>
      </c>
    </row>
    <row r="13" spans="1:2">
      <c r="A13" s="3" t="s">
        <v>274</v>
      </c>
    </row>
    <row r="14" spans="1:2">
      <c r="A14" s="4" t="s">
        <v>281</v>
      </c>
      <c r="B14" s="5" t="n">
        <v>17500000</v>
      </c>
    </row>
    <row r="15" spans="1:2">
      <c r="A15" s="4" t="s">
        <v>282</v>
      </c>
      <c r="B15" s="11" t="n">
        <v>17.5</v>
      </c>
    </row>
    <row r="16" spans="1:2">
      <c r="A16" s="4" t="s">
        <v>283</v>
      </c>
      <c r="B16" s="4" t="s">
        <v>284</v>
      </c>
    </row>
    <row r="17" spans="1:2">
      <c r="A17" s="4" t="s">
        <v>285</v>
      </c>
    </row>
    <row r="18" spans="1:2">
      <c r="A18" s="3" t="s">
        <v>274</v>
      </c>
    </row>
    <row r="19" spans="1:2">
      <c r="A19" s="4" t="s">
        <v>286</v>
      </c>
      <c r="B19" s="5" t="n">
        <v>8000000</v>
      </c>
    </row>
    <row r="20" spans="1:2">
      <c r="A20" s="4" t="s">
        <v>287</v>
      </c>
    </row>
    <row r="21" spans="1:2">
      <c r="A21" s="3" t="s">
        <v>274</v>
      </c>
    </row>
    <row r="22" spans="1:2">
      <c r="A22" s="4" t="s">
        <v>288</v>
      </c>
      <c r="B22" s="11" t="n">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60</v>
      </c>
      <c r="D2" s="2" t="s">
        <v>2</v>
      </c>
      <c r="E2" s="2" t="s">
        <v>60</v>
      </c>
    </row>
    <row r="3" spans="1:5">
      <c r="A3" s="3" t="s">
        <v>274</v>
      </c>
    </row>
    <row r="4" spans="1:5">
      <c r="A4" s="4" t="s">
        <v>290</v>
      </c>
      <c r="B4" s="7" t="n">
        <v>0</v>
      </c>
      <c r="C4" s="7" t="n">
        <v>-2954</v>
      </c>
      <c r="D4" s="7" t="n">
        <v>0</v>
      </c>
      <c r="E4" s="7" t="n">
        <v>-20732</v>
      </c>
    </row>
    <row r="5" spans="1:5">
      <c r="A5" s="4" t="s">
        <v>291</v>
      </c>
    </row>
    <row r="6" spans="1:5">
      <c r="A6" s="3" t="s">
        <v>274</v>
      </c>
    </row>
    <row r="7" spans="1:5">
      <c r="A7" s="4" t="s">
        <v>29</v>
      </c>
      <c r="C7" s="5" t="n">
        <v>21553</v>
      </c>
      <c r="E7" s="5" t="n">
        <v>65554</v>
      </c>
    </row>
    <row r="8" spans="1:5">
      <c r="A8" s="4" t="s">
        <v>30</v>
      </c>
      <c r="C8" s="5" t="n">
        <v>8240</v>
      </c>
      <c r="E8" s="5" t="n">
        <v>24951</v>
      </c>
    </row>
    <row r="9" spans="1:5">
      <c r="A9" s="4" t="s">
        <v>32</v>
      </c>
      <c r="C9" s="5" t="n">
        <v>13313</v>
      </c>
      <c r="E9" s="5" t="n">
        <v>40603</v>
      </c>
    </row>
    <row r="10" spans="1:5">
      <c r="A10" s="4" t="s">
        <v>34</v>
      </c>
      <c r="C10" s="5" t="n">
        <v>8877</v>
      </c>
      <c r="E10" s="5" t="n">
        <v>31550</v>
      </c>
    </row>
    <row r="11" spans="1:5">
      <c r="A11" s="4" t="s">
        <v>35</v>
      </c>
      <c r="C11" s="5" t="n">
        <v>4924</v>
      </c>
      <c r="E11" s="5" t="n">
        <v>16592</v>
      </c>
    </row>
    <row r="12" spans="1:5">
      <c r="A12" s="4" t="s">
        <v>36</v>
      </c>
      <c r="C12" s="5" t="n">
        <v>1836</v>
      </c>
      <c r="E12" s="5" t="n">
        <v>5308</v>
      </c>
    </row>
    <row r="13" spans="1:5">
      <c r="A13" s="4" t="s">
        <v>292</v>
      </c>
      <c r="C13" s="5" t="n">
        <v>1064</v>
      </c>
      <c r="E13" s="5" t="n">
        <v>8070</v>
      </c>
    </row>
    <row r="14" spans="1:5">
      <c r="A14" s="4" t="s">
        <v>40</v>
      </c>
      <c r="C14" s="5" t="n">
        <v>16701</v>
      </c>
      <c r="E14" s="5" t="n">
        <v>61520</v>
      </c>
    </row>
    <row r="15" spans="1:5">
      <c r="A15" s="4" t="s">
        <v>293</v>
      </c>
      <c r="C15" s="5" t="n">
        <v>-3388</v>
      </c>
      <c r="E15" s="5" t="n">
        <v>-20917</v>
      </c>
    </row>
    <row r="16" spans="1:5">
      <c r="A16" s="4" t="s">
        <v>294</v>
      </c>
      <c r="C16" s="5" t="n">
        <v>-47</v>
      </c>
      <c r="E16" s="5" t="n">
        <v>-180</v>
      </c>
    </row>
    <row r="17" spans="1:5">
      <c r="A17" s="4" t="s">
        <v>295</v>
      </c>
      <c r="C17" s="5" t="n">
        <v>-3435</v>
      </c>
      <c r="E17" s="5" t="n">
        <v>-21097</v>
      </c>
    </row>
    <row r="18" spans="1:5">
      <c r="A18" s="4" t="s">
        <v>296</v>
      </c>
      <c r="C18" s="5" t="n">
        <v>-481</v>
      </c>
      <c r="E18" s="5" t="n">
        <v>-365</v>
      </c>
    </row>
    <row r="19" spans="1:5">
      <c r="A19" s="4" t="s">
        <v>290</v>
      </c>
      <c r="C19" s="7" t="n">
        <v>-2954</v>
      </c>
      <c r="E19" s="7" t="n">
        <v>-207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97</v>
      </c>
      <c r="B1" s="2" t="s">
        <v>298</v>
      </c>
      <c r="C1" s="2" t="s">
        <v>299</v>
      </c>
      <c r="D1" s="2" t="s">
        <v>2</v>
      </c>
      <c r="E1" s="2" t="s">
        <v>60</v>
      </c>
      <c r="F1" s="2" t="s">
        <v>2</v>
      </c>
      <c r="G1" s="2" t="s">
        <v>2</v>
      </c>
      <c r="H1" s="2" t="s">
        <v>60</v>
      </c>
      <c r="I1" s="2" t="s">
        <v>300</v>
      </c>
      <c r="J1" s="2" t="s">
        <v>301</v>
      </c>
      <c r="K1" s="2" t="s">
        <v>73</v>
      </c>
    </row>
    <row r="2" spans="1:11">
      <c r="A2" s="3" t="s">
        <v>302</v>
      </c>
    </row>
    <row r="3" spans="1:11">
      <c r="A3" s="4" t="s">
        <v>115</v>
      </c>
      <c r="G3" s="7" t="n">
        <v>6618000</v>
      </c>
      <c r="H3" s="7" t="n">
        <v>1536000</v>
      </c>
    </row>
    <row r="4" spans="1:11">
      <c r="A4" s="4" t="s">
        <v>82</v>
      </c>
      <c r="D4" s="7" t="n">
        <v>249721000</v>
      </c>
      <c r="F4" s="7" t="n">
        <v>249721000</v>
      </c>
      <c r="G4" s="5" t="n">
        <v>249721000</v>
      </c>
      <c r="K4" s="7" t="n">
        <v>218224000</v>
      </c>
    </row>
    <row r="5" spans="1:11">
      <c r="A5" s="4" t="s">
        <v>303</v>
      </c>
      <c r="D5" s="5" t="n">
        <v>200000</v>
      </c>
      <c r="G5" s="5" t="n">
        <v>1500000</v>
      </c>
    </row>
    <row r="6" spans="1:11">
      <c r="A6" s="4" t="s">
        <v>29</v>
      </c>
      <c r="D6" s="5" t="n">
        <v>666707000</v>
      </c>
      <c r="E6" s="7" t="n">
        <v>621079000</v>
      </c>
      <c r="G6" s="5" t="n">
        <v>1710875000</v>
      </c>
      <c r="H6" s="7" t="n">
        <v>1587259000</v>
      </c>
    </row>
    <row r="7" spans="1:11">
      <c r="A7" s="4" t="s">
        <v>304</v>
      </c>
    </row>
    <row r="8" spans="1:11">
      <c r="A8" s="3" t="s">
        <v>302</v>
      </c>
    </row>
    <row r="9" spans="1:11">
      <c r="A9" s="4" t="s">
        <v>305</v>
      </c>
      <c r="C9" s="7" t="n">
        <v>54242000</v>
      </c>
    </row>
    <row r="10" spans="1:11">
      <c r="A10" s="4" t="s">
        <v>306</v>
      </c>
      <c r="F10" s="7" t="n">
        <v>700000</v>
      </c>
    </row>
    <row r="11" spans="1:11">
      <c r="A11" s="4" t="s">
        <v>307</v>
      </c>
      <c r="C11" s="5" t="n">
        <v>50280000</v>
      </c>
    </row>
    <row r="12" spans="1:11">
      <c r="A12" s="4" t="s">
        <v>82</v>
      </c>
      <c r="C12" s="7" t="n">
        <v>26667000</v>
      </c>
    </row>
    <row r="13" spans="1:11">
      <c r="A13" s="4" t="s">
        <v>308</v>
      </c>
    </row>
    <row r="14" spans="1:11">
      <c r="A14" s="3" t="s">
        <v>302</v>
      </c>
    </row>
    <row r="15" spans="1:11">
      <c r="A15" s="4" t="s">
        <v>115</v>
      </c>
      <c r="D15" s="7" t="n">
        <v>1200000</v>
      </c>
      <c r="G15" s="5" t="n">
        <v>3200000</v>
      </c>
    </row>
    <row r="16" spans="1:11">
      <c r="A16" s="4" t="s">
        <v>309</v>
      </c>
      <c r="C16" s="4" t="s">
        <v>310</v>
      </c>
      <c r="D16" s="4" t="s">
        <v>311</v>
      </c>
    </row>
    <row r="17" spans="1:11">
      <c r="A17" s="4" t="s">
        <v>312</v>
      </c>
    </row>
    <row r="18" spans="1:11">
      <c r="A18" s="3" t="s">
        <v>302</v>
      </c>
    </row>
    <row r="19" spans="1:11">
      <c r="A19" s="4" t="s">
        <v>313</v>
      </c>
      <c r="C19" s="4" t="s">
        <v>314</v>
      </c>
    </row>
    <row r="20" spans="1:11">
      <c r="A20" s="4" t="s">
        <v>315</v>
      </c>
      <c r="C20" s="4" t="s">
        <v>316</v>
      </c>
    </row>
    <row r="21" spans="1:11">
      <c r="A21" s="4" t="s">
        <v>317</v>
      </c>
    </row>
    <row r="22" spans="1:11">
      <c r="A22" s="3" t="s">
        <v>302</v>
      </c>
    </row>
    <row r="23" spans="1:11">
      <c r="A23" s="4" t="s">
        <v>115</v>
      </c>
      <c r="D23" s="7" t="n">
        <v>1000000</v>
      </c>
      <c r="G23" s="5" t="n">
        <v>2800000</v>
      </c>
    </row>
    <row r="24" spans="1:11">
      <c r="A24" s="4" t="s">
        <v>318</v>
      </c>
    </row>
    <row r="25" spans="1:11">
      <c r="A25" s="3" t="s">
        <v>302</v>
      </c>
    </row>
    <row r="26" spans="1:11">
      <c r="A26" s="4" t="s">
        <v>309</v>
      </c>
      <c r="C26" s="4" t="s">
        <v>319</v>
      </c>
    </row>
    <row r="27" spans="1:11">
      <c r="A27" s="4" t="s">
        <v>320</v>
      </c>
    </row>
    <row r="28" spans="1:11">
      <c r="A28" s="3" t="s">
        <v>302</v>
      </c>
    </row>
    <row r="29" spans="1:11">
      <c r="A29" s="4" t="s">
        <v>313</v>
      </c>
      <c r="C29" s="4" t="s">
        <v>321</v>
      </c>
    </row>
    <row r="30" spans="1:11">
      <c r="A30" s="4" t="s">
        <v>315</v>
      </c>
      <c r="C30" s="4" t="s">
        <v>316</v>
      </c>
    </row>
    <row r="31" spans="1:11">
      <c r="A31" s="4" t="s">
        <v>322</v>
      </c>
    </row>
    <row r="32" spans="1:11">
      <c r="A32" s="3" t="s">
        <v>302</v>
      </c>
    </row>
    <row r="33" spans="1:11">
      <c r="A33" s="4" t="s">
        <v>309</v>
      </c>
      <c r="C33" s="4" t="s">
        <v>323</v>
      </c>
    </row>
    <row r="34" spans="1:11">
      <c r="A34" s="4" t="s">
        <v>324</v>
      </c>
    </row>
    <row r="35" spans="1:11">
      <c r="A35" s="3" t="s">
        <v>302</v>
      </c>
    </row>
    <row r="36" spans="1:11">
      <c r="A36" s="4" t="s">
        <v>315</v>
      </c>
      <c r="C36" s="4" t="s">
        <v>316</v>
      </c>
    </row>
    <row r="37" spans="1:11">
      <c r="A37" s="4" t="s">
        <v>325</v>
      </c>
    </row>
    <row r="38" spans="1:11">
      <c r="A38" s="3" t="s">
        <v>302</v>
      </c>
    </row>
    <row r="39" spans="1:11">
      <c r="A39" s="4" t="s">
        <v>326</v>
      </c>
      <c r="C39" s="7" t="n">
        <v>45000000</v>
      </c>
    </row>
    <row r="40" spans="1:11">
      <c r="A40" s="4" t="s">
        <v>327</v>
      </c>
    </row>
    <row r="41" spans="1:11">
      <c r="A41" s="3" t="s">
        <v>302</v>
      </c>
    </row>
    <row r="42" spans="1:11">
      <c r="A42" s="4" t="s">
        <v>315</v>
      </c>
      <c r="C42" s="4" t="s">
        <v>316</v>
      </c>
    </row>
    <row r="43" spans="1:11">
      <c r="A43" s="4" t="s">
        <v>328</v>
      </c>
    </row>
    <row r="44" spans="1:11">
      <c r="A44" s="3" t="s">
        <v>302</v>
      </c>
    </row>
    <row r="45" spans="1:11">
      <c r="A45" s="4" t="s">
        <v>329</v>
      </c>
      <c r="I45" s="7" t="n">
        <v>20000000</v>
      </c>
      <c r="J45" s="7" t="n">
        <v>25000000</v>
      </c>
    </row>
    <row r="46" spans="1:11">
      <c r="A46" s="4" t="s">
        <v>330</v>
      </c>
    </row>
    <row r="47" spans="1:11">
      <c r="A47" s="3" t="s">
        <v>302</v>
      </c>
    </row>
    <row r="48" spans="1:11">
      <c r="A48" s="4" t="s">
        <v>305</v>
      </c>
      <c r="B48" s="7" t="n">
        <v>13000000</v>
      </c>
    </row>
    <row r="49" spans="1:11">
      <c r="A49" s="4" t="s">
        <v>307</v>
      </c>
      <c r="B49" s="5" t="n">
        <v>6700000</v>
      </c>
    </row>
    <row r="50" spans="1:11">
      <c r="A50" s="4" t="s">
        <v>82</v>
      </c>
      <c r="B50" s="5" t="n">
        <v>4900000</v>
      </c>
    </row>
    <row r="51" spans="1:11">
      <c r="A51" s="4" t="s">
        <v>331</v>
      </c>
      <c r="B51" s="7" t="n">
        <v>1400000</v>
      </c>
    </row>
    <row r="52" spans="1:11">
      <c r="A52" s="4" t="s">
        <v>332</v>
      </c>
    </row>
    <row r="53" spans="1:11">
      <c r="A53" s="3" t="s">
        <v>302</v>
      </c>
    </row>
    <row r="54" spans="1:11">
      <c r="A54" s="4" t="s">
        <v>29</v>
      </c>
      <c r="D54" s="7" t="n">
        <v>17400000</v>
      </c>
      <c r="G54" s="7" t="n">
        <v>47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302</v>
      </c>
    </row>
    <row r="3" spans="1:2">
      <c r="A3" s="4" t="s">
        <v>305</v>
      </c>
      <c r="B3" s="7" t="n">
        <v>54242</v>
      </c>
    </row>
    <row r="4" spans="1:2">
      <c r="A4" s="4" t="s">
        <v>335</v>
      </c>
      <c r="B4" s="5" t="n">
        <v>18000</v>
      </c>
    </row>
    <row r="5" spans="1:2">
      <c r="A5" s="4" t="s">
        <v>336</v>
      </c>
      <c r="B5" s="7" t="n">
        <v>72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513578</v>
      </c>
      <c r="C3" s="7" t="n">
        <v>519195</v>
      </c>
    </row>
    <row r="4" spans="1:3">
      <c r="A4" s="4" t="s">
        <v>76</v>
      </c>
      <c r="B4" s="5" t="n">
        <v>277677</v>
      </c>
      <c r="C4" s="5" t="n">
        <v>142778</v>
      </c>
    </row>
    <row r="5" spans="1:3">
      <c r="A5" s="4" t="s">
        <v>77</v>
      </c>
      <c r="B5" s="5" t="n">
        <v>250286</v>
      </c>
      <c r="C5" s="5" t="n">
        <v>228786</v>
      </c>
    </row>
    <row r="6" spans="1:3">
      <c r="A6" s="4" t="s">
        <v>78</v>
      </c>
      <c r="B6" s="5" t="n">
        <v>43339</v>
      </c>
      <c r="C6" s="5" t="n">
        <v>35488</v>
      </c>
    </row>
    <row r="7" spans="1:3">
      <c r="A7" s="4" t="s">
        <v>79</v>
      </c>
      <c r="B7" s="5" t="n">
        <v>1084880</v>
      </c>
      <c r="C7" s="5" t="n">
        <v>926247</v>
      </c>
    </row>
    <row r="8" spans="1:3">
      <c r="A8" s="3" t="s">
        <v>80</v>
      </c>
    </row>
    <row r="9" spans="1:3">
      <c r="A9" s="4" t="s">
        <v>81</v>
      </c>
      <c r="B9" s="5" t="n">
        <v>84194</v>
      </c>
      <c r="C9" s="5" t="n">
        <v>92860</v>
      </c>
    </row>
    <row r="10" spans="1:3">
      <c r="A10" s="4" t="s">
        <v>82</v>
      </c>
      <c r="B10" s="5" t="n">
        <v>249721</v>
      </c>
      <c r="C10" s="5" t="n">
        <v>218224</v>
      </c>
    </row>
    <row r="11" spans="1:3">
      <c r="A11" s="4" t="s">
        <v>83</v>
      </c>
      <c r="B11" s="5" t="n">
        <v>50313</v>
      </c>
      <c r="C11" s="5" t="n">
        <v>0</v>
      </c>
    </row>
    <row r="12" spans="1:3">
      <c r="A12" s="4" t="s">
        <v>84</v>
      </c>
      <c r="B12" s="5" t="n">
        <v>85728</v>
      </c>
      <c r="C12" s="5" t="n">
        <v>86816</v>
      </c>
    </row>
    <row r="13" spans="1:3">
      <c r="A13" s="4" t="s">
        <v>85</v>
      </c>
      <c r="B13" s="5" t="n">
        <v>1554836</v>
      </c>
      <c r="C13" s="5" t="n">
        <v>1324147</v>
      </c>
    </row>
    <row r="14" spans="1:3">
      <c r="A14" s="3" t="s">
        <v>86</v>
      </c>
    </row>
    <row r="15" spans="1:3">
      <c r="A15" s="4" t="s">
        <v>87</v>
      </c>
      <c r="B15" s="5" t="n">
        <v>358196</v>
      </c>
      <c r="C15" s="5" t="n">
        <v>241166</v>
      </c>
    </row>
    <row r="16" spans="1:3">
      <c r="A16" s="4" t="s">
        <v>88</v>
      </c>
      <c r="B16" s="5" t="n">
        <v>247963</v>
      </c>
      <c r="C16" s="5" t="n">
        <v>173764</v>
      </c>
    </row>
    <row r="17" spans="1:3">
      <c r="A17" s="4" t="s">
        <v>89</v>
      </c>
      <c r="B17" s="5" t="n">
        <v>606159</v>
      </c>
      <c r="C17" s="5" t="n">
        <v>414930</v>
      </c>
    </row>
    <row r="18" spans="1:3">
      <c r="A18" s="3" t="s">
        <v>90</v>
      </c>
    </row>
    <row r="19" spans="1:3">
      <c r="A19" s="4" t="s">
        <v>91</v>
      </c>
      <c r="B19" s="5" t="n">
        <v>55573</v>
      </c>
      <c r="C19" s="5" t="n">
        <v>59734</v>
      </c>
    </row>
    <row r="20" spans="1:3">
      <c r="A20" s="4" t="s">
        <v>92</v>
      </c>
      <c r="B20" s="5" t="n">
        <v>91709</v>
      </c>
      <c r="C20" s="5" t="n">
        <v>89535</v>
      </c>
    </row>
    <row r="21" spans="1:3">
      <c r="A21" s="4" t="s">
        <v>93</v>
      </c>
      <c r="B21" s="5" t="n">
        <v>753441</v>
      </c>
      <c r="C21" s="5" t="n">
        <v>564199</v>
      </c>
    </row>
    <row r="22" spans="1:3">
      <c r="A22" s="4" t="s">
        <v>94</v>
      </c>
      <c r="B22" s="4" t="s">
        <v>95</v>
      </c>
      <c r="C22" s="4" t="s">
        <v>95</v>
      </c>
    </row>
    <row r="23" spans="1:3">
      <c r="A23" s="3" t="s">
        <v>96</v>
      </c>
    </row>
    <row r="24" spans="1:3">
      <c r="A24" s="4" t="s">
        <v>97</v>
      </c>
      <c r="B24" s="5" t="n">
        <v>30148</v>
      </c>
      <c r="C24" s="5" t="n">
        <v>30148</v>
      </c>
    </row>
    <row r="25" spans="1:3">
      <c r="A25" s="4" t="s">
        <v>98</v>
      </c>
      <c r="B25" s="5" t="n">
        <v>16336</v>
      </c>
      <c r="C25" s="5" t="n">
        <v>6616</v>
      </c>
    </row>
    <row r="26" spans="1:3">
      <c r="A26" s="4" t="s">
        <v>99</v>
      </c>
      <c r="B26" s="5" t="n">
        <v>-167342</v>
      </c>
      <c r="C26" s="5" t="n">
        <v>-128407</v>
      </c>
    </row>
    <row r="27" spans="1:3">
      <c r="A27" s="4" t="s">
        <v>100</v>
      </c>
      <c r="B27" s="5" t="n">
        <v>1034685</v>
      </c>
      <c r="C27" s="5" t="n">
        <v>963576</v>
      </c>
    </row>
    <row r="28" spans="1:3">
      <c r="A28" s="4" t="s">
        <v>101</v>
      </c>
      <c r="B28" s="5" t="n">
        <v>-112432</v>
      </c>
      <c r="C28" s="5" t="n">
        <v>-111985</v>
      </c>
    </row>
    <row r="29" spans="1:3">
      <c r="A29" s="4" t="s">
        <v>102</v>
      </c>
      <c r="B29" s="5" t="n">
        <v>801395</v>
      </c>
      <c r="C29" s="5" t="n">
        <v>759948</v>
      </c>
    </row>
    <row r="30" spans="1:3">
      <c r="A30" s="4" t="s">
        <v>103</v>
      </c>
      <c r="B30" s="7" t="n">
        <v>1554836</v>
      </c>
      <c r="C30" s="7" t="n">
        <v>13241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99</v>
      </c>
      <c r="D1" s="2" t="s">
        <v>73</v>
      </c>
    </row>
    <row r="2" spans="1:4">
      <c r="A2" s="3" t="s">
        <v>302</v>
      </c>
    </row>
    <row r="3" spans="1:4">
      <c r="A3" s="4" t="s">
        <v>82</v>
      </c>
      <c r="B3" s="7" t="n">
        <v>249721</v>
      </c>
      <c r="D3" s="7" t="n">
        <v>218224</v>
      </c>
    </row>
    <row r="4" spans="1:4">
      <c r="A4" s="4" t="s">
        <v>304</v>
      </c>
    </row>
    <row r="5" spans="1:4">
      <c r="A5" s="3" t="s">
        <v>302</v>
      </c>
    </row>
    <row r="6" spans="1:4">
      <c r="A6" s="4" t="s">
        <v>75</v>
      </c>
      <c r="C6" s="7" t="n">
        <v>255</v>
      </c>
    </row>
    <row r="7" spans="1:4">
      <c r="A7" s="4" t="s">
        <v>338</v>
      </c>
      <c r="C7" s="5" t="n">
        <v>272</v>
      </c>
    </row>
    <row r="8" spans="1:4">
      <c r="A8" s="4" t="s">
        <v>77</v>
      </c>
      <c r="C8" s="5" t="n">
        <v>10214</v>
      </c>
    </row>
    <row r="9" spans="1:4">
      <c r="A9" s="4" t="s">
        <v>78</v>
      </c>
      <c r="C9" s="5" t="n">
        <v>611</v>
      </c>
    </row>
    <row r="10" spans="1:4">
      <c r="A10" s="4" t="s">
        <v>339</v>
      </c>
      <c r="C10" s="5" t="n">
        <v>1165</v>
      </c>
    </row>
    <row r="11" spans="1:4">
      <c r="A11" s="4" t="s">
        <v>307</v>
      </c>
      <c r="C11" s="5" t="n">
        <v>50280</v>
      </c>
    </row>
    <row r="12" spans="1:4">
      <c r="A12" s="4" t="s">
        <v>84</v>
      </c>
      <c r="C12" s="5" t="n">
        <v>27</v>
      </c>
    </row>
    <row r="13" spans="1:4">
      <c r="A13" s="4" t="s">
        <v>340</v>
      </c>
      <c r="C13" s="5" t="n">
        <v>62824</v>
      </c>
    </row>
    <row r="14" spans="1:4">
      <c r="A14" s="4" t="s">
        <v>87</v>
      </c>
      <c r="C14" s="5" t="n">
        <v>-10513</v>
      </c>
    </row>
    <row r="15" spans="1:4">
      <c r="A15" s="4" t="s">
        <v>341</v>
      </c>
      <c r="C15" s="5" t="n">
        <v>-1227</v>
      </c>
    </row>
    <row r="16" spans="1:4">
      <c r="A16" s="4" t="s">
        <v>342</v>
      </c>
      <c r="C16" s="5" t="n">
        <v>-5226</v>
      </c>
    </row>
    <row r="17" spans="1:4">
      <c r="A17" s="4" t="s">
        <v>343</v>
      </c>
      <c r="C17" s="5" t="n">
        <v>-283</v>
      </c>
    </row>
    <row r="18" spans="1:4">
      <c r="A18" s="4" t="s">
        <v>344</v>
      </c>
      <c r="C18" s="5" t="n">
        <v>45575</v>
      </c>
    </row>
    <row r="19" spans="1:4">
      <c r="A19" s="4" t="s">
        <v>82</v>
      </c>
      <c r="C19" s="5" t="n">
        <v>26667</v>
      </c>
    </row>
    <row r="20" spans="1:4">
      <c r="A20" s="4" t="s">
        <v>345</v>
      </c>
      <c r="C20" s="7" t="n">
        <v>722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99</v>
      </c>
      <c r="C1" s="2" t="s">
        <v>2</v>
      </c>
    </row>
    <row r="2" spans="1:3">
      <c r="A2" s="3" t="s">
        <v>302</v>
      </c>
    </row>
    <row r="3" spans="1:3">
      <c r="A3" s="4" t="s">
        <v>347</v>
      </c>
      <c r="B3" s="7" t="n">
        <v>50280</v>
      </c>
    </row>
    <row r="4" spans="1:3">
      <c r="A4" s="4" t="s">
        <v>348</v>
      </c>
    </row>
    <row r="5" spans="1:3">
      <c r="A5" s="3" t="s">
        <v>302</v>
      </c>
    </row>
    <row r="6" spans="1:3">
      <c r="A6" s="4" t="s">
        <v>349</v>
      </c>
      <c r="B6" s="5" t="n">
        <v>2550</v>
      </c>
    </row>
    <row r="7" spans="1:3">
      <c r="A7" s="4" t="s">
        <v>350</v>
      </c>
    </row>
    <row r="8" spans="1:3">
      <c r="A8" s="3" t="s">
        <v>302</v>
      </c>
    </row>
    <row r="9" spans="1:3">
      <c r="A9" s="4" t="s">
        <v>351</v>
      </c>
      <c r="B9" s="7" t="n">
        <v>18450</v>
      </c>
    </row>
    <row r="10" spans="1:3">
      <c r="A10" s="4" t="s">
        <v>352</v>
      </c>
      <c r="B10" s="4" t="s">
        <v>310</v>
      </c>
      <c r="C10" s="4" t="s">
        <v>311</v>
      </c>
    </row>
    <row r="11" spans="1:3">
      <c r="A11" s="4" t="s">
        <v>353</v>
      </c>
    </row>
    <row r="12" spans="1:3">
      <c r="A12" s="3" t="s">
        <v>302</v>
      </c>
    </row>
    <row r="13" spans="1:3">
      <c r="A13" s="4" t="s">
        <v>351</v>
      </c>
      <c r="B13" s="7" t="n">
        <v>19900</v>
      </c>
    </row>
    <row r="14" spans="1:3">
      <c r="A14" s="4" t="s">
        <v>352</v>
      </c>
      <c r="B14" s="4" t="s">
        <v>323</v>
      </c>
    </row>
    <row r="15" spans="1:3">
      <c r="A15" s="4" t="s">
        <v>354</v>
      </c>
    </row>
    <row r="16" spans="1:3">
      <c r="A16" s="3" t="s">
        <v>302</v>
      </c>
    </row>
    <row r="17" spans="1:3">
      <c r="A17" s="4" t="s">
        <v>351</v>
      </c>
      <c r="B17" s="7" t="n">
        <v>9380</v>
      </c>
    </row>
    <row r="18" spans="1:3">
      <c r="A18" s="4" t="s">
        <v>352</v>
      </c>
      <c r="B18" s="4" t="s">
        <v>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60</v>
      </c>
      <c r="D2" s="2" t="s">
        <v>2</v>
      </c>
      <c r="E2" s="2" t="s">
        <v>60</v>
      </c>
    </row>
    <row r="3" spans="1:5">
      <c r="A3" s="3" t="s">
        <v>179</v>
      </c>
    </row>
    <row r="4" spans="1:5">
      <c r="A4" s="4" t="s">
        <v>356</v>
      </c>
      <c r="B4" s="7" t="n">
        <v>97465</v>
      </c>
      <c r="C4" s="7" t="n">
        <v>68040</v>
      </c>
      <c r="D4" s="7" t="n">
        <v>166451</v>
      </c>
      <c r="E4" s="7" t="n">
        <v>111352</v>
      </c>
    </row>
    <row r="5" spans="1:5">
      <c r="A5" s="4" t="s">
        <v>357</v>
      </c>
      <c r="B5" s="5" t="n">
        <v>0</v>
      </c>
      <c r="C5" s="5" t="n">
        <v>-2954</v>
      </c>
      <c r="D5" s="5" t="n">
        <v>0</v>
      </c>
      <c r="E5" s="5" t="n">
        <v>-20732</v>
      </c>
    </row>
    <row r="6" spans="1:5">
      <c r="A6" s="4" t="s">
        <v>48</v>
      </c>
      <c r="B6" s="7" t="n">
        <v>97465</v>
      </c>
      <c r="C6" s="7" t="n">
        <v>65086</v>
      </c>
      <c r="D6" s="7" t="n">
        <v>166451</v>
      </c>
      <c r="E6" s="7" t="n">
        <v>90620</v>
      </c>
    </row>
    <row r="7" spans="1:5">
      <c r="A7" s="3" t="s">
        <v>358</v>
      </c>
    </row>
    <row r="8" spans="1:5">
      <c r="A8" s="4" t="s">
        <v>359</v>
      </c>
      <c r="B8" s="5" t="n">
        <v>161977</v>
      </c>
      <c r="C8" s="5" t="n">
        <v>162669</v>
      </c>
      <c r="D8" s="5" t="n">
        <v>162070</v>
      </c>
      <c r="E8" s="5" t="n">
        <v>163521</v>
      </c>
    </row>
    <row r="9" spans="1:5">
      <c r="A9" s="4" t="s">
        <v>360</v>
      </c>
      <c r="B9" s="5" t="n">
        <v>3924</v>
      </c>
      <c r="C9" s="5" t="n">
        <v>2499</v>
      </c>
      <c r="D9" s="5" t="n">
        <v>3141</v>
      </c>
      <c r="E9" s="5" t="n">
        <v>2430</v>
      </c>
    </row>
    <row r="10" spans="1:5">
      <c r="A10" s="4" t="s">
        <v>361</v>
      </c>
      <c r="B10" s="5" t="n">
        <v>165901</v>
      </c>
      <c r="C10" s="5" t="n">
        <v>165168</v>
      </c>
      <c r="D10" s="5" t="n">
        <v>165211</v>
      </c>
      <c r="E10" s="5" t="n">
        <v>165951</v>
      </c>
    </row>
    <row r="11" spans="1:5">
      <c r="A11" s="3" t="s">
        <v>49</v>
      </c>
    </row>
    <row r="12" spans="1:5">
      <c r="A12" s="4" t="s">
        <v>362</v>
      </c>
      <c r="B12" s="8" t="n">
        <v>0.6</v>
      </c>
      <c r="C12" s="8" t="n">
        <v>0.42</v>
      </c>
      <c r="D12" s="8" t="n">
        <v>1.03</v>
      </c>
      <c r="E12" s="8" t="n">
        <v>0.68</v>
      </c>
    </row>
    <row r="13" spans="1:5">
      <c r="A13" s="4" t="s">
        <v>363</v>
      </c>
      <c r="B13" s="5" t="n">
        <v>0</v>
      </c>
      <c r="C13" s="9" t="n">
        <v>-0.02</v>
      </c>
      <c r="D13" s="5" t="n">
        <v>0</v>
      </c>
      <c r="E13" s="9" t="n">
        <v>-0.13</v>
      </c>
    </row>
    <row r="14" spans="1:5">
      <c r="A14" s="4" t="s">
        <v>364</v>
      </c>
      <c r="B14" s="9" t="n">
        <v>0.6</v>
      </c>
      <c r="C14" s="9" t="n">
        <v>0.4</v>
      </c>
      <c r="D14" s="9" t="n">
        <v>1.03</v>
      </c>
      <c r="E14" s="9" t="n">
        <v>0.55</v>
      </c>
    </row>
    <row r="15" spans="1:5">
      <c r="A15" s="3" t="s">
        <v>53</v>
      </c>
    </row>
    <row r="16" spans="1:5">
      <c r="A16" s="4" t="s">
        <v>362</v>
      </c>
      <c r="B16" s="9" t="n">
        <v>0.59</v>
      </c>
      <c r="C16" s="9" t="n">
        <v>0.41</v>
      </c>
      <c r="D16" s="9" t="n">
        <v>1.01</v>
      </c>
      <c r="E16" s="9" t="n">
        <v>0.67</v>
      </c>
    </row>
    <row r="17" spans="1:5">
      <c r="A17" s="4" t="s">
        <v>363</v>
      </c>
      <c r="B17" s="5" t="n">
        <v>0</v>
      </c>
      <c r="C17" s="9" t="n">
        <v>-0.02</v>
      </c>
      <c r="D17" s="5" t="n">
        <v>0</v>
      </c>
      <c r="E17" s="9" t="n">
        <v>-0.12</v>
      </c>
    </row>
    <row r="18" spans="1:5">
      <c r="A18" s="4" t="s">
        <v>365</v>
      </c>
      <c r="B18" s="8" t="n">
        <v>0.59</v>
      </c>
      <c r="C18" s="8" t="n">
        <v>0.39</v>
      </c>
      <c r="D18" s="8" t="n">
        <v>1.01</v>
      </c>
      <c r="E18" s="8" t="n">
        <v>0.55</v>
      </c>
    </row>
    <row r="19" spans="1:5">
      <c r="A19" s="4" t="s">
        <v>366</v>
      </c>
      <c r="B19" s="5" t="n">
        <v>1700</v>
      </c>
      <c r="C19" s="5" t="n">
        <v>6300</v>
      </c>
      <c r="D19" s="5" t="n">
        <v>2800</v>
      </c>
      <c r="E19" s="5" t="n">
        <v>6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60</v>
      </c>
      <c r="D2" s="2" t="s">
        <v>2</v>
      </c>
      <c r="E2" s="2" t="s">
        <v>60</v>
      </c>
    </row>
    <row r="3" spans="1:5">
      <c r="A3" s="3" t="s">
        <v>368</v>
      </c>
    </row>
    <row r="4" spans="1:5">
      <c r="A4" s="4" t="s">
        <v>369</v>
      </c>
      <c r="B4" s="7" t="n">
        <v>9387</v>
      </c>
      <c r="C4" s="7" t="n">
        <v>6462</v>
      </c>
      <c r="D4" s="7" t="n">
        <v>26354</v>
      </c>
      <c r="E4" s="7" t="n">
        <v>19291</v>
      </c>
    </row>
    <row r="5" spans="1:5">
      <c r="A5" s="4" t="s">
        <v>370</v>
      </c>
      <c r="B5" s="5" t="n">
        <v>-2391</v>
      </c>
      <c r="C5" s="5" t="n">
        <v>-1446</v>
      </c>
      <c r="D5" s="5" t="n">
        <v>-6092</v>
      </c>
      <c r="E5" s="5" t="n">
        <v>-2479</v>
      </c>
    </row>
    <row r="6" spans="1:5">
      <c r="A6" s="4" t="s">
        <v>371</v>
      </c>
      <c r="B6" s="5" t="n">
        <v>6996</v>
      </c>
      <c r="C6" s="5" t="n">
        <v>5016</v>
      </c>
      <c r="D6" s="5" t="n">
        <v>20262</v>
      </c>
      <c r="E6" s="5" t="n">
        <v>16812</v>
      </c>
    </row>
    <row r="7" spans="1:5">
      <c r="A7" s="4" t="s">
        <v>30</v>
      </c>
    </row>
    <row r="8" spans="1:5">
      <c r="A8" s="3" t="s">
        <v>368</v>
      </c>
    </row>
    <row r="9" spans="1:5">
      <c r="A9" s="4" t="s">
        <v>369</v>
      </c>
      <c r="B9" s="5" t="n">
        <v>617</v>
      </c>
      <c r="C9" s="5" t="n">
        <v>464</v>
      </c>
      <c r="D9" s="5" t="n">
        <v>1930</v>
      </c>
      <c r="E9" s="5" t="n">
        <v>1648</v>
      </c>
    </row>
    <row r="10" spans="1:5">
      <c r="A10" s="4" t="s">
        <v>34</v>
      </c>
    </row>
    <row r="11" spans="1:5">
      <c r="A11" s="3" t="s">
        <v>368</v>
      </c>
    </row>
    <row r="12" spans="1:5">
      <c r="A12" s="4" t="s">
        <v>369</v>
      </c>
      <c r="B12" s="5" t="n">
        <v>4006</v>
      </c>
      <c r="C12" s="5" t="n">
        <v>2484</v>
      </c>
      <c r="D12" s="5" t="n">
        <v>10687</v>
      </c>
      <c r="E12" s="5" t="n">
        <v>6545</v>
      </c>
    </row>
    <row r="13" spans="1:5">
      <c r="A13" s="4" t="s">
        <v>35</v>
      </c>
    </row>
    <row r="14" spans="1:5">
      <c r="A14" s="3" t="s">
        <v>368</v>
      </c>
    </row>
    <row r="15" spans="1:5">
      <c r="A15" s="4" t="s">
        <v>369</v>
      </c>
      <c r="B15" s="5" t="n">
        <v>1176</v>
      </c>
      <c r="C15" s="5" t="n">
        <v>846</v>
      </c>
      <c r="D15" s="5" t="n">
        <v>3007</v>
      </c>
      <c r="E15" s="5" t="n">
        <v>2174</v>
      </c>
    </row>
    <row r="16" spans="1:5">
      <c r="A16" s="4" t="s">
        <v>36</v>
      </c>
    </row>
    <row r="17" spans="1:5">
      <c r="A17" s="3" t="s">
        <v>368</v>
      </c>
    </row>
    <row r="18" spans="1:5">
      <c r="A18" s="4" t="s">
        <v>369</v>
      </c>
      <c r="B18" s="5" t="n">
        <v>3588</v>
      </c>
      <c r="C18" s="5" t="n">
        <v>2668</v>
      </c>
      <c r="D18" s="5" t="n">
        <v>10730</v>
      </c>
      <c r="E18" s="5" t="n">
        <v>8917</v>
      </c>
    </row>
    <row r="19" spans="1:5">
      <c r="A19" s="4" t="s">
        <v>210</v>
      </c>
    </row>
    <row r="20" spans="1:5">
      <c r="A20" s="3" t="s">
        <v>368</v>
      </c>
    </row>
    <row r="21" spans="1:5">
      <c r="A21" s="4" t="s">
        <v>369</v>
      </c>
      <c r="B21" s="7" t="n">
        <v>0</v>
      </c>
      <c r="C21" s="7" t="n">
        <v>0</v>
      </c>
      <c r="D21" s="7" t="n">
        <v>0</v>
      </c>
      <c r="E21" s="7"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2</v>
      </c>
      <c r="B1" s="2" t="s">
        <v>25</v>
      </c>
      <c r="D1" s="2" t="s">
        <v>1</v>
      </c>
    </row>
    <row r="2" spans="1:5">
      <c r="B2" s="2" t="s">
        <v>2</v>
      </c>
      <c r="C2" s="2" t="s">
        <v>60</v>
      </c>
      <c r="D2" s="2" t="s">
        <v>2</v>
      </c>
      <c r="E2" s="2" t="s">
        <v>60</v>
      </c>
    </row>
    <row r="3" spans="1:5">
      <c r="A3" s="3" t="s">
        <v>373</v>
      </c>
    </row>
    <row r="4" spans="1:5">
      <c r="A4" s="4" t="s">
        <v>374</v>
      </c>
      <c r="D4" s="11" t="n">
        <v>0.6</v>
      </c>
      <c r="E4" s="11" t="n">
        <v>0.5</v>
      </c>
    </row>
    <row r="5" spans="1:5">
      <c r="A5" s="3" t="s">
        <v>375</v>
      </c>
    </row>
    <row r="6" spans="1:5">
      <c r="A6" s="4" t="s">
        <v>376</v>
      </c>
      <c r="B6" s="11" t="n">
        <v>2.8</v>
      </c>
      <c r="C6" s="11" t="n">
        <v>2.8</v>
      </c>
      <c r="D6" s="11" t="n">
        <v>8.4</v>
      </c>
      <c r="E6" s="11" t="n">
        <v>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77</v>
      </c>
      <c r="B1" s="2" t="s">
        <v>25</v>
      </c>
      <c r="D1" s="2" t="s">
        <v>1</v>
      </c>
    </row>
    <row r="2" spans="1:6">
      <c r="B2" s="2" t="s">
        <v>2</v>
      </c>
      <c r="C2" s="2" t="s">
        <v>60</v>
      </c>
      <c r="D2" s="2" t="s">
        <v>2</v>
      </c>
      <c r="E2" s="2" t="s">
        <v>60</v>
      </c>
      <c r="F2" s="2" t="s">
        <v>73</v>
      </c>
    </row>
    <row r="3" spans="1:6">
      <c r="A3" s="3" t="s">
        <v>378</v>
      </c>
    </row>
    <row r="4" spans="1:6">
      <c r="A4" s="4" t="s">
        <v>45</v>
      </c>
      <c r="B4" s="7" t="n">
        <v>1647</v>
      </c>
      <c r="C4" s="7" t="n">
        <v>1442</v>
      </c>
      <c r="D4" s="7" t="n">
        <v>10297</v>
      </c>
      <c r="E4" s="7" t="n">
        <v>7006</v>
      </c>
    </row>
    <row r="5" spans="1:6">
      <c r="A5" s="4" t="s">
        <v>379</v>
      </c>
      <c r="B5" s="4" t="s">
        <v>380</v>
      </c>
      <c r="C5" s="4" t="s">
        <v>381</v>
      </c>
      <c r="D5" s="4" t="s">
        <v>382</v>
      </c>
      <c r="E5" s="4" t="s">
        <v>383</v>
      </c>
    </row>
    <row r="6" spans="1:6">
      <c r="A6" s="4" t="s">
        <v>384</v>
      </c>
      <c r="D6" s="7" t="n">
        <v>9400</v>
      </c>
      <c r="E6" s="7" t="n">
        <v>8400</v>
      </c>
    </row>
    <row r="7" spans="1:6">
      <c r="A7" s="4" t="s">
        <v>385</v>
      </c>
      <c r="B7" s="7" t="n">
        <v>66600</v>
      </c>
      <c r="D7" s="5" t="n">
        <v>66600</v>
      </c>
      <c r="F7" s="7" t="n">
        <v>69900</v>
      </c>
    </row>
    <row r="8" spans="1:6">
      <c r="A8" s="4" t="s">
        <v>386</v>
      </c>
      <c r="B8" s="5" t="n">
        <v>-55573</v>
      </c>
      <c r="D8" s="5" t="n">
        <v>-55573</v>
      </c>
      <c r="F8" s="5" t="n">
        <v>-59734</v>
      </c>
    </row>
    <row r="9" spans="1:6">
      <c r="A9" s="4" t="s">
        <v>387</v>
      </c>
      <c r="B9" s="5" t="n">
        <v>7163</v>
      </c>
      <c r="D9" s="5" t="n">
        <v>7163</v>
      </c>
      <c r="F9" s="5" t="n">
        <v>1553</v>
      </c>
    </row>
    <row r="10" spans="1:6">
      <c r="A10" s="4" t="s">
        <v>388</v>
      </c>
      <c r="B10" s="5" t="n">
        <v>3500</v>
      </c>
      <c r="D10" s="5" t="n">
        <v>3500</v>
      </c>
      <c r="F10" s="5" t="n">
        <v>3600</v>
      </c>
    </row>
    <row r="11" spans="1:6">
      <c r="A11" s="4" t="s">
        <v>389</v>
      </c>
      <c r="B11" s="5" t="n">
        <v>12100</v>
      </c>
      <c r="D11" s="5" t="n">
        <v>12100</v>
      </c>
    </row>
    <row r="12" spans="1:6">
      <c r="A12" s="4" t="s">
        <v>390</v>
      </c>
    </row>
    <row r="13" spans="1:6">
      <c r="A13" s="3" t="s">
        <v>378</v>
      </c>
    </row>
    <row r="14" spans="1:6">
      <c r="A14" s="4" t="s">
        <v>391</v>
      </c>
      <c r="E14" s="7" t="n">
        <v>2200</v>
      </c>
    </row>
    <row r="15" spans="1:6">
      <c r="A15" s="4" t="s">
        <v>392</v>
      </c>
    </row>
    <row r="16" spans="1:6">
      <c r="A16" s="3" t="s">
        <v>378</v>
      </c>
    </row>
    <row r="17" spans="1:6">
      <c r="A17" s="4" t="s">
        <v>385</v>
      </c>
      <c r="B17" s="5" t="n">
        <v>55600</v>
      </c>
      <c r="D17" s="5" t="n">
        <v>55600</v>
      </c>
      <c r="F17" s="5" t="n">
        <v>59700</v>
      </c>
    </row>
    <row r="18" spans="1:6">
      <c r="A18" s="4" t="s">
        <v>393</v>
      </c>
    </row>
    <row r="19" spans="1:6">
      <c r="A19" s="3" t="s">
        <v>378</v>
      </c>
    </row>
    <row r="20" spans="1:6">
      <c r="A20" s="4" t="s">
        <v>385</v>
      </c>
      <c r="B20" s="5" t="n">
        <v>1500</v>
      </c>
      <c r="D20" s="5" t="n">
        <v>1500</v>
      </c>
      <c r="F20" s="7" t="n">
        <v>100</v>
      </c>
    </row>
    <row r="21" spans="1:6">
      <c r="A21" s="4" t="s">
        <v>394</v>
      </c>
    </row>
    <row r="22" spans="1:6">
      <c r="A22" s="3" t="s">
        <v>378</v>
      </c>
    </row>
    <row r="23" spans="1:6">
      <c r="A23" s="4" t="s">
        <v>386</v>
      </c>
      <c r="B23" s="5" t="n">
        <v>1400</v>
      </c>
      <c r="D23" s="5" t="n">
        <v>1400</v>
      </c>
    </row>
    <row r="24" spans="1:6">
      <c r="A24" s="4" t="s">
        <v>387</v>
      </c>
      <c r="B24" s="7" t="n">
        <v>1400</v>
      </c>
      <c r="D24" s="7" t="n">
        <v>1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73</v>
      </c>
    </row>
    <row r="2" spans="1:3">
      <c r="A2" s="3" t="s">
        <v>396</v>
      </c>
    </row>
    <row r="3" spans="1:3">
      <c r="A3" s="4" t="s">
        <v>338</v>
      </c>
      <c r="B3" s="7" t="n">
        <v>528029</v>
      </c>
      <c r="C3" s="7" t="n">
        <v>332553</v>
      </c>
    </row>
    <row r="4" spans="1:3">
      <c r="A4" s="4" t="s">
        <v>76</v>
      </c>
      <c r="B4" s="5" t="n">
        <v>277677</v>
      </c>
      <c r="C4" s="5" t="n">
        <v>142778</v>
      </c>
    </row>
    <row r="5" spans="1:3">
      <c r="A5" s="3" t="s">
        <v>397</v>
      </c>
    </row>
    <row r="6" spans="1:3">
      <c r="A6" s="4" t="s">
        <v>398</v>
      </c>
      <c r="B6" s="5" t="n">
        <v>28484</v>
      </c>
      <c r="C6" s="5" t="n">
        <v>48489</v>
      </c>
    </row>
    <row r="7" spans="1:3">
      <c r="A7" s="4" t="s">
        <v>399</v>
      </c>
      <c r="B7" s="5" t="n">
        <v>221802</v>
      </c>
      <c r="C7" s="5" t="n">
        <v>180297</v>
      </c>
    </row>
    <row r="8" spans="1:3">
      <c r="A8" s="4" t="s">
        <v>400</v>
      </c>
      <c r="B8" s="5" t="n">
        <v>250286</v>
      </c>
      <c r="C8" s="5" t="n">
        <v>228786</v>
      </c>
    </row>
    <row r="9" spans="1:3">
      <c r="A9" s="3" t="s">
        <v>401</v>
      </c>
    </row>
    <row r="10" spans="1:3">
      <c r="A10" s="4" t="s">
        <v>402</v>
      </c>
      <c r="B10" s="5" t="n">
        <v>21237</v>
      </c>
      <c r="C10" s="5" t="n">
        <v>22572</v>
      </c>
    </row>
    <row r="11" spans="1:3">
      <c r="A11" s="4" t="s">
        <v>403</v>
      </c>
      <c r="B11" s="5" t="n">
        <v>22102</v>
      </c>
      <c r="C11" s="5" t="n">
        <v>12916</v>
      </c>
    </row>
    <row r="12" spans="1:3">
      <c r="A12" s="4" t="s">
        <v>404</v>
      </c>
      <c r="B12" s="5" t="n">
        <v>43339</v>
      </c>
      <c r="C12" s="5" t="n">
        <v>35488</v>
      </c>
    </row>
    <row r="13" spans="1:3">
      <c r="A13" s="3" t="s">
        <v>405</v>
      </c>
    </row>
    <row r="14" spans="1:3">
      <c r="A14" s="4" t="s">
        <v>406</v>
      </c>
      <c r="B14" s="5" t="n">
        <v>373097</v>
      </c>
      <c r="C14" s="5" t="n">
        <v>371212</v>
      </c>
    </row>
    <row r="15" spans="1:3">
      <c r="A15" s="4" t="s">
        <v>407</v>
      </c>
      <c r="B15" s="5" t="n">
        <v>-288903</v>
      </c>
      <c r="C15" s="5" t="n">
        <v>-278352</v>
      </c>
    </row>
    <row r="16" spans="1:3">
      <c r="A16" s="4" t="s">
        <v>81</v>
      </c>
      <c r="B16" s="5" t="n">
        <v>84194</v>
      </c>
      <c r="C16" s="5" t="n">
        <v>92860</v>
      </c>
    </row>
    <row r="17" spans="1:3">
      <c r="A17" s="3" t="s">
        <v>408</v>
      </c>
    </row>
    <row r="18" spans="1:3">
      <c r="A18" s="4" t="s">
        <v>409</v>
      </c>
      <c r="B18" s="5" t="n">
        <v>55773</v>
      </c>
      <c r="C18" s="5" t="n">
        <v>56208</v>
      </c>
    </row>
    <row r="19" spans="1:3">
      <c r="A19" s="4" t="s">
        <v>410</v>
      </c>
      <c r="B19" s="5" t="n">
        <v>14724</v>
      </c>
      <c r="C19" s="5" t="n">
        <v>14836</v>
      </c>
    </row>
    <row r="20" spans="1:3">
      <c r="A20" s="4" t="s">
        <v>411</v>
      </c>
      <c r="B20" s="5" t="n">
        <v>10434</v>
      </c>
      <c r="C20" s="5" t="n">
        <v>9247</v>
      </c>
    </row>
    <row r="21" spans="1:3">
      <c r="A21" s="4" t="s">
        <v>84</v>
      </c>
      <c r="B21" s="5" t="n">
        <v>4797</v>
      </c>
      <c r="C21" s="5" t="n">
        <v>6525</v>
      </c>
    </row>
    <row r="22" spans="1:3">
      <c r="A22" s="4" t="s">
        <v>412</v>
      </c>
      <c r="B22" s="5" t="n">
        <v>85728</v>
      </c>
      <c r="C22" s="5" t="n">
        <v>86816</v>
      </c>
    </row>
    <row r="23" spans="1:3">
      <c r="A23" s="4" t="s">
        <v>413</v>
      </c>
    </row>
    <row r="24" spans="1:3">
      <c r="A24" s="3" t="s">
        <v>396</v>
      </c>
    </row>
    <row r="25" spans="1:3">
      <c r="A25" s="4" t="s">
        <v>414</v>
      </c>
      <c r="B25" s="5" t="n">
        <v>-597</v>
      </c>
      <c r="C25" s="5" t="n">
        <v>-667</v>
      </c>
    </row>
    <row r="26" spans="1:3">
      <c r="A26" s="4" t="s">
        <v>415</v>
      </c>
    </row>
    <row r="27" spans="1:3">
      <c r="A27" s="3" t="s">
        <v>396</v>
      </c>
    </row>
    <row r="28" spans="1:3">
      <c r="A28" s="4" t="s">
        <v>414</v>
      </c>
      <c r="B28" s="5" t="n">
        <v>-22215</v>
      </c>
      <c r="C28" s="5" t="n">
        <v>-18526</v>
      </c>
    </row>
    <row r="29" spans="1:3">
      <c r="A29" s="4" t="s">
        <v>416</v>
      </c>
    </row>
    <row r="30" spans="1:3">
      <c r="A30" s="3" t="s">
        <v>396</v>
      </c>
    </row>
    <row r="31" spans="1:3">
      <c r="A31" s="4" t="s">
        <v>414</v>
      </c>
      <c r="B31" s="5" t="n">
        <v>-41006</v>
      </c>
      <c r="C31" s="5" t="n">
        <v>-28157</v>
      </c>
    </row>
    <row r="32" spans="1:3">
      <c r="A32" s="4" t="s">
        <v>417</v>
      </c>
    </row>
    <row r="33" spans="1:3">
      <c r="A33" s="3" t="s">
        <v>396</v>
      </c>
    </row>
    <row r="34" spans="1:3">
      <c r="A34" s="4" t="s">
        <v>414</v>
      </c>
      <c r="B34" s="5" t="n">
        <v>-83141</v>
      </c>
      <c r="C34" s="5" t="n">
        <v>-60872</v>
      </c>
    </row>
    <row r="35" spans="1:3">
      <c r="A35" s="4" t="s">
        <v>418</v>
      </c>
    </row>
    <row r="36" spans="1:3">
      <c r="A36" s="3" t="s">
        <v>396</v>
      </c>
    </row>
    <row r="37" spans="1:3">
      <c r="A37" s="4" t="s">
        <v>414</v>
      </c>
      <c r="B37" s="7" t="n">
        <v>-103393</v>
      </c>
      <c r="C37" s="7" t="n">
        <v>-81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73</v>
      </c>
    </row>
    <row r="2" spans="1:3">
      <c r="A2" s="3" t="s">
        <v>420</v>
      </c>
    </row>
    <row r="3" spans="1:3">
      <c r="A3" s="4" t="s">
        <v>421</v>
      </c>
      <c r="B3" s="7" t="n">
        <v>83645</v>
      </c>
      <c r="C3" s="7" t="n">
        <v>46025</v>
      </c>
    </row>
    <row r="4" spans="1:3">
      <c r="A4" s="4" t="s">
        <v>422</v>
      </c>
      <c r="B4" s="5" t="n">
        <v>51224</v>
      </c>
      <c r="C4" s="5" t="n">
        <v>28721</v>
      </c>
    </row>
    <row r="5" spans="1:3">
      <c r="A5" s="4" t="s">
        <v>423</v>
      </c>
      <c r="B5" s="5" t="n">
        <v>13692</v>
      </c>
      <c r="C5" s="5" t="n">
        <v>11880</v>
      </c>
    </row>
    <row r="6" spans="1:3">
      <c r="A6" s="4" t="s">
        <v>424</v>
      </c>
      <c r="B6" s="5" t="n">
        <v>1899</v>
      </c>
      <c r="C6" s="5" t="n">
        <v>1285</v>
      </c>
    </row>
    <row r="7" spans="1:3">
      <c r="A7" s="4" t="s">
        <v>91</v>
      </c>
      <c r="B7" s="5" t="n">
        <v>7163</v>
      </c>
      <c r="C7" s="5" t="n">
        <v>1553</v>
      </c>
    </row>
    <row r="8" spans="1:3">
      <c r="A8" s="4" t="s">
        <v>425</v>
      </c>
      <c r="B8" s="5" t="n">
        <v>1688</v>
      </c>
      <c r="C8" s="5" t="n">
        <v>0</v>
      </c>
    </row>
    <row r="9" spans="1:3">
      <c r="A9" s="4" t="s">
        <v>342</v>
      </c>
      <c r="B9" s="5" t="n">
        <v>88652</v>
      </c>
      <c r="C9" s="5" t="n">
        <v>84300</v>
      </c>
    </row>
    <row r="10" spans="1:3">
      <c r="A10" s="4" t="s">
        <v>88</v>
      </c>
      <c r="B10" s="5" t="n">
        <v>247963</v>
      </c>
      <c r="C10" s="5" t="n">
        <v>173764</v>
      </c>
    </row>
    <row r="11" spans="1:3">
      <c r="A11" s="3" t="s">
        <v>90</v>
      </c>
    </row>
    <row r="12" spans="1:3">
      <c r="A12" s="4" t="s">
        <v>423</v>
      </c>
      <c r="B12" s="5" t="n">
        <v>8429</v>
      </c>
      <c r="C12" s="5" t="n">
        <v>8500</v>
      </c>
    </row>
    <row r="13" spans="1:3">
      <c r="A13" s="4" t="s">
        <v>426</v>
      </c>
      <c r="B13" s="5" t="n">
        <v>14724</v>
      </c>
      <c r="C13" s="5" t="n">
        <v>14836</v>
      </c>
    </row>
    <row r="14" spans="1:3">
      <c r="A14" s="4" t="s">
        <v>424</v>
      </c>
      <c r="B14" s="5" t="n">
        <v>50843</v>
      </c>
      <c r="C14" s="5" t="n">
        <v>53909</v>
      </c>
    </row>
    <row r="15" spans="1:3">
      <c r="A15" s="4" t="s">
        <v>427</v>
      </c>
      <c r="B15" s="5" t="n">
        <v>8323</v>
      </c>
      <c r="C15" s="5" t="n">
        <v>9424</v>
      </c>
    </row>
    <row r="16" spans="1:3">
      <c r="A16" s="4" t="s">
        <v>428</v>
      </c>
      <c r="B16" s="5" t="n">
        <v>1665</v>
      </c>
      <c r="C16" s="5" t="n">
        <v>1665</v>
      </c>
    </row>
    <row r="17" spans="1:3">
      <c r="A17" s="4" t="s">
        <v>429</v>
      </c>
      <c r="B17" s="5" t="n">
        <v>6387</v>
      </c>
      <c r="C17" s="5" t="n">
        <v>0</v>
      </c>
    </row>
    <row r="18" spans="1:3">
      <c r="A18" s="4" t="s">
        <v>92</v>
      </c>
      <c r="B18" s="5" t="n">
        <v>1338</v>
      </c>
      <c r="C18" s="5" t="n">
        <v>1201</v>
      </c>
    </row>
    <row r="19" spans="1:3">
      <c r="A19" s="4" t="s">
        <v>430</v>
      </c>
      <c r="B19" s="7" t="n">
        <v>91709</v>
      </c>
      <c r="C19" s="7" t="n">
        <v>895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73</v>
      </c>
    </row>
    <row r="2" spans="1:3">
      <c r="A2" s="3" t="s">
        <v>432</v>
      </c>
    </row>
    <row r="3" spans="1:3">
      <c r="A3" s="4" t="s">
        <v>410</v>
      </c>
      <c r="B3" s="7" t="n">
        <v>14724</v>
      </c>
      <c r="C3" s="7" t="n">
        <v>14836</v>
      </c>
    </row>
    <row r="4" spans="1:3">
      <c r="A4" s="4" t="s">
        <v>433</v>
      </c>
    </row>
    <row r="5" spans="1:3">
      <c r="A5" s="3" t="s">
        <v>432</v>
      </c>
    </row>
    <row r="6" spans="1:3">
      <c r="A6" s="4" t="s">
        <v>434</v>
      </c>
      <c r="B6" s="5" t="n">
        <v>340964</v>
      </c>
      <c r="C6" s="5" t="n">
        <v>10000</v>
      </c>
    </row>
    <row r="7" spans="1:3">
      <c r="A7" s="4" t="s">
        <v>410</v>
      </c>
      <c r="B7" s="5" t="n">
        <v>14724</v>
      </c>
      <c r="C7" s="5" t="n">
        <v>14836</v>
      </c>
    </row>
    <row r="8" spans="1:3">
      <c r="A8" s="4" t="s">
        <v>435</v>
      </c>
    </row>
    <row r="9" spans="1:3">
      <c r="A9" s="3" t="s">
        <v>432</v>
      </c>
    </row>
    <row r="10" spans="1:3">
      <c r="A10" s="4" t="s">
        <v>410</v>
      </c>
      <c r="B10" s="5" t="n">
        <v>3024</v>
      </c>
      <c r="C10" s="5" t="n">
        <v>3467</v>
      </c>
    </row>
    <row r="11" spans="1:3">
      <c r="A11" s="4" t="s">
        <v>436</v>
      </c>
    </row>
    <row r="12" spans="1:3">
      <c r="A12" s="3" t="s">
        <v>432</v>
      </c>
    </row>
    <row r="13" spans="1:3">
      <c r="A13" s="4" t="s">
        <v>410</v>
      </c>
      <c r="B13" s="5" t="n">
        <v>11700</v>
      </c>
      <c r="C13" s="5" t="n">
        <v>11369</v>
      </c>
    </row>
    <row r="14" spans="1:3">
      <c r="A14" s="4" t="s">
        <v>437</v>
      </c>
    </row>
    <row r="15" spans="1:3">
      <c r="A15" s="3" t="s">
        <v>432</v>
      </c>
    </row>
    <row r="16" spans="1:3">
      <c r="A16" s="4" t="s">
        <v>438</v>
      </c>
      <c r="B16" s="5" t="n">
        <v>825</v>
      </c>
      <c r="C16" s="5" t="n">
        <v>10</v>
      </c>
    </row>
    <row r="17" spans="1:3">
      <c r="A17" s="4" t="s">
        <v>439</v>
      </c>
      <c r="B17" s="5" t="n">
        <v>69</v>
      </c>
      <c r="C17" s="5" t="n">
        <v>1132</v>
      </c>
    </row>
    <row r="18" spans="1:3">
      <c r="A18" s="4" t="s">
        <v>440</v>
      </c>
    </row>
    <row r="19" spans="1:3">
      <c r="A19" s="3" t="s">
        <v>432</v>
      </c>
    </row>
    <row r="20" spans="1:3">
      <c r="A20" s="4" t="s">
        <v>441</v>
      </c>
      <c r="B20" s="7" t="n">
        <v>8075</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60</v>
      </c>
      <c r="D2" s="2" t="s">
        <v>2</v>
      </c>
      <c r="E2" s="2" t="s">
        <v>60</v>
      </c>
    </row>
    <row r="3" spans="1:5">
      <c r="A3" s="3" t="s">
        <v>443</v>
      </c>
    </row>
    <row r="4" spans="1:5">
      <c r="A4" s="4" t="s">
        <v>444</v>
      </c>
      <c r="B4" s="7" t="n">
        <v>18000</v>
      </c>
      <c r="C4" s="7" t="n">
        <v>0</v>
      </c>
      <c r="D4" s="7" t="n">
        <v>0</v>
      </c>
      <c r="E4" s="7" t="n">
        <v>0</v>
      </c>
    </row>
    <row r="5" spans="1:5">
      <c r="A5" s="4" t="s">
        <v>445</v>
      </c>
      <c r="B5" s="5" t="n">
        <v>0</v>
      </c>
      <c r="C5" s="5" t="n">
        <v>0</v>
      </c>
      <c r="D5" s="5" t="n">
        <v>18000</v>
      </c>
      <c r="E5" s="5" t="n">
        <v>0</v>
      </c>
    </row>
    <row r="6" spans="1:5">
      <c r="A6" s="4" t="s">
        <v>446</v>
      </c>
      <c r="B6" s="5" t="n">
        <v>9925</v>
      </c>
      <c r="C6" s="5" t="n">
        <v>0</v>
      </c>
      <c r="D6" s="5" t="n">
        <v>9925</v>
      </c>
      <c r="E6" s="5" t="n">
        <v>0</v>
      </c>
    </row>
    <row r="7" spans="1:5">
      <c r="A7" s="4" t="s">
        <v>447</v>
      </c>
      <c r="B7" s="7" t="n">
        <v>8075</v>
      </c>
      <c r="C7" s="7" t="n">
        <v>0</v>
      </c>
      <c r="D7" s="7" t="n">
        <v>8075</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73</v>
      </c>
    </row>
    <row r="2" spans="1:3">
      <c r="A2" s="3" t="s">
        <v>105</v>
      </c>
    </row>
    <row r="3" spans="1:3">
      <c r="A3" s="4" t="s">
        <v>106</v>
      </c>
      <c r="B3" s="10" t="n">
        <v>0.25</v>
      </c>
      <c r="C3" s="10" t="n">
        <v>0.25</v>
      </c>
    </row>
    <row r="4" spans="1:3">
      <c r="A4" s="4" t="s">
        <v>107</v>
      </c>
      <c r="B4" s="5" t="n">
        <v>173106</v>
      </c>
      <c r="C4" s="5" t="n">
        <v>173106</v>
      </c>
    </row>
    <row r="5" spans="1:3">
      <c r="A5" s="4" t="s">
        <v>108</v>
      </c>
      <c r="B5" s="5" t="n">
        <v>173106</v>
      </c>
      <c r="C5" s="5" t="n">
        <v>173106</v>
      </c>
    </row>
    <row r="6" spans="1:3">
      <c r="A6" s="4" t="s">
        <v>109</v>
      </c>
      <c r="B6" s="5" t="n">
        <v>50000</v>
      </c>
      <c r="C6" s="5" t="n">
        <v>50000</v>
      </c>
    </row>
    <row r="7" spans="1:3">
      <c r="A7" s="4" t="s">
        <v>110</v>
      </c>
      <c r="B7" s="5" t="n">
        <v>11298</v>
      </c>
      <c r="C7" s="5" t="n">
        <v>10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8</v>
      </c>
      <c r="B1" s="2" t="s">
        <v>299</v>
      </c>
      <c r="C1" s="2" t="s">
        <v>2</v>
      </c>
      <c r="D1" s="2" t="s">
        <v>60</v>
      </c>
      <c r="E1" s="2" t="s">
        <v>2</v>
      </c>
      <c r="F1" s="2" t="s">
        <v>60</v>
      </c>
      <c r="G1" s="2" t="s">
        <v>300</v>
      </c>
      <c r="H1" s="2" t="s">
        <v>301</v>
      </c>
      <c r="I1" s="2" t="s">
        <v>73</v>
      </c>
      <c r="J1" s="2" t="s">
        <v>449</v>
      </c>
    </row>
    <row r="2" spans="1:10">
      <c r="A2" s="3" t="s">
        <v>432</v>
      </c>
    </row>
    <row r="3" spans="1:10">
      <c r="A3" s="4" t="s">
        <v>410</v>
      </c>
      <c r="C3" s="7" t="n">
        <v>14724000</v>
      </c>
      <c r="E3" s="7" t="n">
        <v>14724000</v>
      </c>
      <c r="I3" s="7" t="n">
        <v>14836000</v>
      </c>
    </row>
    <row r="4" spans="1:10">
      <c r="A4" s="4" t="s">
        <v>450</v>
      </c>
      <c r="C4" s="5" t="n">
        <v>0</v>
      </c>
      <c r="D4" s="7" t="n">
        <v>0</v>
      </c>
      <c r="E4" s="5" t="n">
        <v>0</v>
      </c>
      <c r="F4" s="7" t="n">
        <v>0</v>
      </c>
    </row>
    <row r="5" spans="1:10">
      <c r="A5" s="4" t="s">
        <v>451</v>
      </c>
      <c r="C5" s="5" t="n">
        <v>7400000</v>
      </c>
      <c r="E5" s="5" t="n">
        <v>7400000</v>
      </c>
      <c r="I5" s="5" t="n">
        <v>7400000</v>
      </c>
    </row>
    <row r="6" spans="1:10">
      <c r="A6" s="4" t="s">
        <v>287</v>
      </c>
    </row>
    <row r="7" spans="1:10">
      <c r="A7" s="3" t="s">
        <v>432</v>
      </c>
    </row>
    <row r="8" spans="1:10">
      <c r="A8" s="4" t="s">
        <v>452</v>
      </c>
      <c r="J8" s="7" t="n">
        <v>5600000</v>
      </c>
    </row>
    <row r="9" spans="1:10">
      <c r="A9" s="4" t="s">
        <v>304</v>
      </c>
    </row>
    <row r="10" spans="1:10">
      <c r="A10" s="3" t="s">
        <v>432</v>
      </c>
    </row>
    <row r="11" spans="1:10">
      <c r="A11" s="4" t="s">
        <v>441</v>
      </c>
      <c r="B11" s="7" t="n">
        <v>18000000</v>
      </c>
    </row>
    <row r="12" spans="1:10">
      <c r="A12" s="4" t="s">
        <v>325</v>
      </c>
    </row>
    <row r="13" spans="1:10">
      <c r="A13" s="3" t="s">
        <v>432</v>
      </c>
    </row>
    <row r="14" spans="1:10">
      <c r="A14" s="4" t="s">
        <v>326</v>
      </c>
      <c r="B14" s="7" t="n">
        <v>45000000</v>
      </c>
    </row>
    <row r="15" spans="1:10">
      <c r="A15" s="4" t="s">
        <v>327</v>
      </c>
    </row>
    <row r="16" spans="1:10">
      <c r="A16" s="3" t="s">
        <v>432</v>
      </c>
    </row>
    <row r="17" spans="1:10">
      <c r="A17" s="4" t="s">
        <v>315</v>
      </c>
      <c r="B17" s="4" t="s">
        <v>316</v>
      </c>
    </row>
    <row r="18" spans="1:10">
      <c r="A18" s="4" t="s">
        <v>433</v>
      </c>
    </row>
    <row r="19" spans="1:10">
      <c r="A19" s="3" t="s">
        <v>432</v>
      </c>
    </row>
    <row r="20" spans="1:10">
      <c r="A20" s="4" t="s">
        <v>410</v>
      </c>
      <c r="C20" s="5" t="n">
        <v>14724000</v>
      </c>
      <c r="E20" s="5" t="n">
        <v>14724000</v>
      </c>
      <c r="I20" s="5" t="n">
        <v>14836000</v>
      </c>
    </row>
    <row r="21" spans="1:10">
      <c r="A21" s="4" t="s">
        <v>440</v>
      </c>
    </row>
    <row r="22" spans="1:10">
      <c r="A22" s="3" t="s">
        <v>432</v>
      </c>
    </row>
    <row r="23" spans="1:10">
      <c r="A23" s="4" t="s">
        <v>441</v>
      </c>
      <c r="C23" s="5" t="n">
        <v>8075000</v>
      </c>
      <c r="E23" s="5" t="n">
        <v>8075000</v>
      </c>
      <c r="I23" s="7" t="n">
        <v>0</v>
      </c>
    </row>
    <row r="24" spans="1:10">
      <c r="A24" s="4" t="s">
        <v>453</v>
      </c>
    </row>
    <row r="25" spans="1:10">
      <c r="A25" s="3" t="s">
        <v>432</v>
      </c>
    </row>
    <row r="26" spans="1:10">
      <c r="A26" s="4" t="s">
        <v>441</v>
      </c>
      <c r="B26" s="7" t="n">
        <v>18000000</v>
      </c>
      <c r="C26" s="7" t="n">
        <v>8100000</v>
      </c>
      <c r="E26" s="7" t="n">
        <v>8100000</v>
      </c>
    </row>
    <row r="27" spans="1:10">
      <c r="A27" s="4" t="s">
        <v>454</v>
      </c>
    </row>
    <row r="28" spans="1:10">
      <c r="A28" s="3" t="s">
        <v>432</v>
      </c>
    </row>
    <row r="29" spans="1:10">
      <c r="A29" s="4" t="s">
        <v>329</v>
      </c>
      <c r="G29" s="7" t="n">
        <v>20000000</v>
      </c>
      <c r="H29" s="7"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3</v>
      </c>
    </row>
    <row r="3" spans="1:3">
      <c r="A3" s="4" t="s">
        <v>456</v>
      </c>
    </row>
    <row r="4" spans="1:3">
      <c r="A4" s="3" t="s">
        <v>457</v>
      </c>
    </row>
    <row r="5" spans="1:3">
      <c r="A5" s="4" t="s">
        <v>458</v>
      </c>
      <c r="B5" s="11" t="n">
        <v>55.7</v>
      </c>
      <c r="C5" s="11" t="n">
        <v>39.8</v>
      </c>
    </row>
    <row r="6" spans="1:3">
      <c r="A6" s="4" t="s">
        <v>459</v>
      </c>
      <c r="B6" s="12" t="n">
        <v>2.7</v>
      </c>
    </row>
    <row r="7" spans="1:3">
      <c r="A7" s="4" t="s">
        <v>460</v>
      </c>
    </row>
    <row r="8" spans="1:3">
      <c r="A8" s="3" t="s">
        <v>457</v>
      </c>
    </row>
    <row r="9" spans="1:3">
      <c r="A9" s="4" t="s">
        <v>458</v>
      </c>
      <c r="B9" s="11" t="n">
        <v>86.59999999999999</v>
      </c>
      <c r="C9" s="11" t="n">
        <v>6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3</v>
      </c>
    </row>
    <row r="2" spans="1:3">
      <c r="A2" s="4" t="s">
        <v>462</v>
      </c>
    </row>
    <row r="3" spans="1:3">
      <c r="A3" s="3" t="s">
        <v>193</v>
      </c>
    </row>
    <row r="4" spans="1:3">
      <c r="A4" s="4" t="s">
        <v>463</v>
      </c>
      <c r="B4" s="7" t="n">
        <v>825</v>
      </c>
      <c r="C4" s="7" t="n">
        <v>10</v>
      </c>
    </row>
    <row r="5" spans="1:3">
      <c r="A5" s="4" t="s">
        <v>464</v>
      </c>
    </row>
    <row r="6" spans="1:3">
      <c r="A6" s="3" t="s">
        <v>193</v>
      </c>
    </row>
    <row r="7" spans="1:3">
      <c r="A7" s="4" t="s">
        <v>465</v>
      </c>
      <c r="B7" s="7" t="n">
        <v>0</v>
      </c>
      <c r="C7" s="7" t="n">
        <v>10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60</v>
      </c>
      <c r="D2" s="2" t="s">
        <v>2</v>
      </c>
      <c r="E2" s="2" t="s">
        <v>60</v>
      </c>
    </row>
    <row r="3" spans="1:5">
      <c r="A3" s="3" t="s">
        <v>467</v>
      </c>
    </row>
    <row r="4" spans="1:5">
      <c r="A4" s="4" t="s">
        <v>468</v>
      </c>
      <c r="B4" s="7" t="n">
        <v>2034</v>
      </c>
      <c r="C4" s="7" t="n">
        <v>-17</v>
      </c>
      <c r="D4" s="7" t="n">
        <v>4458</v>
      </c>
      <c r="E4" s="7" t="n">
        <v>-3679</v>
      </c>
    </row>
    <row r="5" spans="1:5">
      <c r="A5" s="4" t="s">
        <v>30</v>
      </c>
    </row>
    <row r="6" spans="1:5">
      <c r="A6" s="3" t="s">
        <v>467</v>
      </c>
    </row>
    <row r="7" spans="1:5">
      <c r="A7" s="4" t="s">
        <v>469</v>
      </c>
      <c r="B7" s="7" t="n">
        <v>-463</v>
      </c>
      <c r="C7" s="7" t="n">
        <v>45</v>
      </c>
      <c r="D7" s="7" t="n">
        <v>432</v>
      </c>
      <c r="E7" s="7" t="n">
        <v>-24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0</v>
      </c>
    </row>
    <row r="3" spans="1:3">
      <c r="A3" s="3" t="s">
        <v>196</v>
      </c>
    </row>
    <row r="4" spans="1:3">
      <c r="A4" s="4" t="s">
        <v>471</v>
      </c>
      <c r="B4" s="7" t="n">
        <v>4000000</v>
      </c>
      <c r="C4" s="7" t="n">
        <v>2500000</v>
      </c>
    </row>
    <row r="5" spans="1:3">
      <c r="A5" s="3" t="s">
        <v>82</v>
      </c>
    </row>
    <row r="6" spans="1:3">
      <c r="A6" s="4" t="s">
        <v>472</v>
      </c>
      <c r="B6" s="5" t="n">
        <v>218224</v>
      </c>
    </row>
    <row r="7" spans="1:3">
      <c r="A7" s="4" t="s">
        <v>473</v>
      </c>
      <c r="B7" s="5" t="n">
        <v>31553</v>
      </c>
    </row>
    <row r="8" spans="1:3">
      <c r="A8" s="4" t="s">
        <v>474</v>
      </c>
      <c r="B8" s="5" t="n">
        <v>-56</v>
      </c>
    </row>
    <row r="9" spans="1:3">
      <c r="A9" s="4" t="s">
        <v>475</v>
      </c>
      <c r="B9" s="7" t="n">
        <v>2497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6</v>
      </c>
      <c r="B1" s="2" t="s">
        <v>2</v>
      </c>
      <c r="C1" s="2" t="s">
        <v>73</v>
      </c>
    </row>
    <row r="2" spans="1:3">
      <c r="A2" s="3" t="s">
        <v>198</v>
      </c>
    </row>
    <row r="3" spans="1:3">
      <c r="A3" s="4" t="s">
        <v>477</v>
      </c>
      <c r="B3" s="7" t="n">
        <v>0</v>
      </c>
      <c r="C3" s="7" t="n">
        <v>0</v>
      </c>
    </row>
    <row r="4" spans="1:3">
      <c r="A4" s="4" t="s">
        <v>478</v>
      </c>
    </row>
    <row r="5" spans="1:3">
      <c r="A5" s="3" t="s">
        <v>198</v>
      </c>
    </row>
    <row r="6" spans="1:3">
      <c r="A6" s="4" t="s">
        <v>479</v>
      </c>
      <c r="B6" s="5" t="n">
        <v>43200000</v>
      </c>
    </row>
    <row r="7" spans="1:3">
      <c r="A7" s="4" t="s">
        <v>480</v>
      </c>
      <c r="B7" s="7" t="n">
        <v>18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6"/>
    <col customWidth="1" max="5" min="5" width="18"/>
  </cols>
  <sheetData>
    <row r="1" spans="1:5">
      <c r="A1" s="1" t="s">
        <v>481</v>
      </c>
      <c r="B1" s="2" t="s">
        <v>482</v>
      </c>
      <c r="C1" s="2" t="s">
        <v>1</v>
      </c>
      <c r="D1" s="2" t="s">
        <v>483</v>
      </c>
    </row>
    <row r="2" spans="1:5">
      <c r="B2" s="2" t="s">
        <v>484</v>
      </c>
      <c r="C2" s="2" t="s">
        <v>485</v>
      </c>
      <c r="D2" s="2" t="s">
        <v>486</v>
      </c>
      <c r="E2" s="2" t="s">
        <v>487</v>
      </c>
    </row>
    <row r="3" spans="1:5">
      <c r="A3" s="3" t="s">
        <v>488</v>
      </c>
    </row>
    <row r="4" spans="1:5">
      <c r="A4" s="4" t="s">
        <v>489</v>
      </c>
      <c r="D4" s="4" t="s">
        <v>311</v>
      </c>
    </row>
    <row r="5" spans="1:5">
      <c r="A5" s="4" t="s">
        <v>490</v>
      </c>
      <c r="B5" s="7" t="n">
        <v>7500000</v>
      </c>
    </row>
    <row r="6" spans="1:5">
      <c r="A6" s="4" t="s">
        <v>275</v>
      </c>
      <c r="E6" s="5" t="n">
        <v>3</v>
      </c>
    </row>
    <row r="7" spans="1:5">
      <c r="A7" s="4" t="s">
        <v>491</v>
      </c>
    </row>
    <row r="8" spans="1:5">
      <c r="A8" s="3" t="s">
        <v>488</v>
      </c>
    </row>
    <row r="9" spans="1:5">
      <c r="A9" s="4" t="s">
        <v>492</v>
      </c>
      <c r="C9" s="7" t="n">
        <v>3800000</v>
      </c>
    </row>
    <row r="10" spans="1:5">
      <c r="A10" s="4" t="s">
        <v>493</v>
      </c>
      <c r="C10" s="5" t="n">
        <v>1700000</v>
      </c>
    </row>
    <row r="11" spans="1:5">
      <c r="A11" s="4" t="s">
        <v>494</v>
      </c>
    </row>
    <row r="12" spans="1:5">
      <c r="A12" s="3" t="s">
        <v>488</v>
      </c>
    </row>
    <row r="13" spans="1:5">
      <c r="A13" s="4" t="s">
        <v>495</v>
      </c>
      <c r="C13" s="7" t="n">
        <v>0</v>
      </c>
    </row>
    <row r="14" spans="1:5">
      <c r="A14" s="4" t="s">
        <v>496</v>
      </c>
    </row>
    <row r="15" spans="1:5">
      <c r="A15" s="3" t="s">
        <v>488</v>
      </c>
    </row>
    <row r="16" spans="1:5">
      <c r="A16" s="4" t="s">
        <v>489</v>
      </c>
      <c r="C16" s="4" t="s">
        <v>497</v>
      </c>
    </row>
    <row r="17" spans="1:5">
      <c r="A17" s="4" t="s">
        <v>498</v>
      </c>
    </row>
    <row r="18" spans="1:5">
      <c r="A18" s="3" t="s">
        <v>488</v>
      </c>
    </row>
    <row r="19" spans="1:5">
      <c r="A19" s="4" t="s">
        <v>489</v>
      </c>
      <c r="C19"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60</v>
      </c>
      <c r="D2" s="2" t="s">
        <v>2</v>
      </c>
      <c r="E2" s="2" t="s">
        <v>60</v>
      </c>
    </row>
    <row r="3" spans="1:5">
      <c r="A3" s="3" t="s">
        <v>501</v>
      </c>
    </row>
    <row r="4" spans="1:5">
      <c r="A4" s="4" t="s">
        <v>444</v>
      </c>
      <c r="B4" s="7" t="n">
        <v>21612</v>
      </c>
      <c r="C4" s="7" t="n">
        <v>20399</v>
      </c>
      <c r="D4" s="7" t="n">
        <v>20380</v>
      </c>
      <c r="E4" s="7" t="n">
        <v>21710</v>
      </c>
    </row>
    <row r="5" spans="1:5">
      <c r="A5" s="4" t="s">
        <v>502</v>
      </c>
      <c r="B5" s="4" t="s">
        <v>95</v>
      </c>
      <c r="C5" s="5" t="n">
        <v>0</v>
      </c>
      <c r="D5" s="5" t="n">
        <v>1963</v>
      </c>
      <c r="E5" s="5" t="n">
        <v>0</v>
      </c>
    </row>
    <row r="6" spans="1:5">
      <c r="A6" s="4" t="s">
        <v>503</v>
      </c>
      <c r="B6" s="5" t="n">
        <v>4521</v>
      </c>
      <c r="C6" s="5" t="n">
        <v>2023</v>
      </c>
      <c r="D6" s="5" t="n">
        <v>10861</v>
      </c>
      <c r="E6" s="5" t="n">
        <v>5815</v>
      </c>
    </row>
    <row r="7" spans="1:5">
      <c r="A7" s="4" t="s">
        <v>504</v>
      </c>
      <c r="B7" s="5" t="n">
        <v>-3550</v>
      </c>
      <c r="C7" s="5" t="n">
        <v>-2763</v>
      </c>
      <c r="D7" s="5" t="n">
        <v>-10430</v>
      </c>
      <c r="E7" s="5" t="n">
        <v>-8008</v>
      </c>
    </row>
    <row r="8" spans="1:5">
      <c r="A8" s="4" t="s">
        <v>474</v>
      </c>
      <c r="B8" s="5" t="n">
        <v>-462</v>
      </c>
      <c r="C8" s="5" t="n">
        <v>-153</v>
      </c>
      <c r="D8" s="5" t="n">
        <v>-653</v>
      </c>
      <c r="E8" s="5" t="n">
        <v>-11</v>
      </c>
    </row>
    <row r="9" spans="1:5">
      <c r="A9" s="4" t="s">
        <v>447</v>
      </c>
      <c r="B9" s="7" t="n">
        <v>22121</v>
      </c>
      <c r="C9" s="7" t="n">
        <v>19506</v>
      </c>
      <c r="D9" s="7" t="n">
        <v>22121</v>
      </c>
      <c r="E9" s="7" t="n">
        <v>19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0"/>
    <col customWidth="1" max="2" min="2" width="21"/>
    <col customWidth="1" max="3" min="3" width="37"/>
    <col customWidth="1" max="4" min="4" width="30"/>
    <col customWidth="1" max="5" min="5" width="37"/>
    <col customWidth="1" max="6" min="6" width="26"/>
    <col customWidth="1" max="7" min="7" width="37"/>
    <col customWidth="1" max="8" min="8" width="26"/>
  </cols>
  <sheetData>
    <row r="1" spans="1:8">
      <c r="A1" s="1" t="s">
        <v>505</v>
      </c>
      <c r="B1" s="2" t="s">
        <v>482</v>
      </c>
      <c r="C1" s="2" t="s">
        <v>25</v>
      </c>
      <c r="E1" s="2" t="s">
        <v>1</v>
      </c>
    </row>
    <row r="2" spans="1:8">
      <c r="B2" s="2" t="s">
        <v>506</v>
      </c>
      <c r="C2" s="2" t="s">
        <v>26</v>
      </c>
      <c r="D2" s="2" t="s">
        <v>507</v>
      </c>
      <c r="E2" s="2" t="s">
        <v>26</v>
      </c>
      <c r="F2" s="2" t="s">
        <v>508</v>
      </c>
      <c r="G2" s="2" t="s">
        <v>27</v>
      </c>
      <c r="H2" s="2" t="s">
        <v>509</v>
      </c>
    </row>
    <row r="3" spans="1:8">
      <c r="A3" s="3" t="s">
        <v>205</v>
      </c>
    </row>
    <row r="4" spans="1:8">
      <c r="A4" s="4" t="s">
        <v>510</v>
      </c>
      <c r="B4" s="7" t="n">
        <v>250000000</v>
      </c>
    </row>
    <row r="5" spans="1:8">
      <c r="A5" s="4" t="s">
        <v>511</v>
      </c>
      <c r="B5" s="4" t="s">
        <v>512</v>
      </c>
    </row>
    <row r="6" spans="1:8">
      <c r="A6" s="4" t="s">
        <v>513</v>
      </c>
      <c r="C6" s="5" t="n">
        <v>900000</v>
      </c>
      <c r="D6" s="5" t="n">
        <v>0</v>
      </c>
      <c r="E6" s="5" t="n">
        <v>3300000</v>
      </c>
      <c r="G6" s="5" t="n">
        <v>3500000</v>
      </c>
    </row>
    <row r="7" spans="1:8">
      <c r="A7" s="4" t="s">
        <v>514</v>
      </c>
      <c r="C7" s="7" t="n">
        <v>20900000</v>
      </c>
      <c r="E7" s="7" t="n">
        <v>63764000</v>
      </c>
      <c r="G7" s="7" t="n">
        <v>48802000</v>
      </c>
    </row>
    <row r="8" spans="1:8">
      <c r="A8" s="4" t="s">
        <v>515</v>
      </c>
      <c r="C8" s="7" t="n">
        <v>0</v>
      </c>
      <c r="D8" s="7" t="n">
        <v>0</v>
      </c>
      <c r="E8" s="8" t="n">
        <v>0.57</v>
      </c>
      <c r="F8" s="10" t="n">
        <v>0.5600000000000001</v>
      </c>
      <c r="G8" s="8" t="n">
        <v>0.53</v>
      </c>
      <c r="H8" s="10" t="n">
        <v>0.51</v>
      </c>
    </row>
    <row r="9" spans="1:8">
      <c r="A9" s="4" t="s">
        <v>132</v>
      </c>
      <c r="E9" s="7" t="n">
        <v>93093000</v>
      </c>
      <c r="G9" s="7" t="n">
        <v>85915000</v>
      </c>
    </row>
  </sheetData>
  <mergeCells count="3">
    <mergeCell ref="A1:A2"/>
    <mergeCell ref="C1:D1"/>
    <mergeCell ref="E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5</v>
      </c>
      <c r="D1" s="2" t="s">
        <v>1</v>
      </c>
    </row>
    <row r="2" spans="1:5">
      <c r="B2" s="2" t="s">
        <v>2</v>
      </c>
      <c r="C2" s="2" t="s">
        <v>60</v>
      </c>
      <c r="D2" s="2" t="s">
        <v>2</v>
      </c>
      <c r="E2" s="2" t="s">
        <v>60</v>
      </c>
    </row>
    <row r="3" spans="1:5">
      <c r="A3" s="3" t="s">
        <v>151</v>
      </c>
    </row>
    <row r="4" spans="1:5">
      <c r="A4" s="4" t="s">
        <v>444</v>
      </c>
      <c r="D4" s="7" t="n">
        <v>759948</v>
      </c>
      <c r="E4" s="7" t="n">
        <v>758134</v>
      </c>
    </row>
    <row r="5" spans="1:5">
      <c r="A5" s="4" t="s">
        <v>517</v>
      </c>
      <c r="B5" s="7" t="n">
        <v>-4317</v>
      </c>
      <c r="C5" s="7" t="n">
        <v>-2432</v>
      </c>
      <c r="D5" s="5" t="n">
        <v>-447</v>
      </c>
      <c r="E5" s="5" t="n">
        <v>-2459</v>
      </c>
    </row>
    <row r="6" spans="1:5">
      <c r="A6" s="4" t="s">
        <v>447</v>
      </c>
      <c r="B6" s="5" t="n">
        <v>801395</v>
      </c>
      <c r="C6" s="5" t="n">
        <v>736946</v>
      </c>
      <c r="D6" s="5" t="n">
        <v>801395</v>
      </c>
      <c r="E6" s="5" t="n">
        <v>736946</v>
      </c>
    </row>
    <row r="7" spans="1:5">
      <c r="A7" s="4" t="s">
        <v>518</v>
      </c>
    </row>
    <row r="8" spans="1:5">
      <c r="A8" s="3" t="s">
        <v>151</v>
      </c>
    </row>
    <row r="9" spans="1:5">
      <c r="A9" s="4" t="s">
        <v>444</v>
      </c>
      <c r="D9" s="5" t="n">
        <v>-84038</v>
      </c>
    </row>
    <row r="10" spans="1:5">
      <c r="A10" s="4" t="s">
        <v>517</v>
      </c>
      <c r="D10" s="5" t="n">
        <v>-7714</v>
      </c>
    </row>
    <row r="11" spans="1:5">
      <c r="A11" s="4" t="s">
        <v>447</v>
      </c>
      <c r="B11" s="5" t="n">
        <v>-91752</v>
      </c>
      <c r="D11" s="5" t="n">
        <v>-91752</v>
      </c>
    </row>
    <row r="12" spans="1:5">
      <c r="A12" s="4" t="s">
        <v>519</v>
      </c>
    </row>
    <row r="13" spans="1:5">
      <c r="A13" s="3" t="s">
        <v>151</v>
      </c>
    </row>
    <row r="14" spans="1:5">
      <c r="A14" s="4" t="s">
        <v>444</v>
      </c>
      <c r="D14" s="5" t="n">
        <v>-26171</v>
      </c>
    </row>
    <row r="15" spans="1:5">
      <c r="A15" s="4" t="s">
        <v>517</v>
      </c>
      <c r="D15" s="5" t="n">
        <v>2809</v>
      </c>
    </row>
    <row r="16" spans="1:5">
      <c r="A16" s="4" t="s">
        <v>447</v>
      </c>
      <c r="B16" s="5" t="n">
        <v>-23362</v>
      </c>
      <c r="D16" s="5" t="n">
        <v>-23362</v>
      </c>
    </row>
    <row r="17" spans="1:5">
      <c r="A17" s="4" t="s">
        <v>520</v>
      </c>
    </row>
    <row r="18" spans="1:5">
      <c r="A18" s="3" t="s">
        <v>151</v>
      </c>
    </row>
    <row r="19" spans="1:5">
      <c r="A19" s="4" t="s">
        <v>444</v>
      </c>
      <c r="D19" s="5" t="n">
        <v>-1776</v>
      </c>
    </row>
    <row r="20" spans="1:5">
      <c r="A20" s="4" t="s">
        <v>517</v>
      </c>
      <c r="D20" s="5" t="n">
        <v>4458</v>
      </c>
    </row>
    <row r="21" spans="1:5">
      <c r="A21" s="4" t="s">
        <v>447</v>
      </c>
      <c r="B21" s="5" t="n">
        <v>2682</v>
      </c>
      <c r="D21" s="5" t="n">
        <v>2682</v>
      </c>
    </row>
    <row r="22" spans="1:5">
      <c r="A22" s="4" t="s">
        <v>146</v>
      </c>
    </row>
    <row r="23" spans="1:5">
      <c r="A23" s="3" t="s">
        <v>151</v>
      </c>
    </row>
    <row r="24" spans="1:5">
      <c r="A24" s="4" t="s">
        <v>444</v>
      </c>
      <c r="D24" s="5" t="n">
        <v>-111985</v>
      </c>
      <c r="E24" s="5" t="n">
        <v>-113237</v>
      </c>
    </row>
    <row r="25" spans="1:5">
      <c r="A25" s="4" t="s">
        <v>447</v>
      </c>
      <c r="B25" s="7" t="n">
        <v>-112432</v>
      </c>
      <c r="C25" s="7" t="n">
        <v>-115696</v>
      </c>
      <c r="D25" s="7" t="n">
        <v>-112432</v>
      </c>
      <c r="E25" s="7" t="n">
        <v>-1156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0</v>
      </c>
    </row>
    <row r="3" spans="1:3">
      <c r="A3" s="3" t="s">
        <v>112</v>
      </c>
    </row>
    <row r="4" spans="1:3">
      <c r="A4" s="4" t="s">
        <v>48</v>
      </c>
      <c r="B4" s="7" t="n">
        <v>166451</v>
      </c>
      <c r="C4" s="7" t="n">
        <v>90620</v>
      </c>
    </row>
    <row r="5" spans="1:3">
      <c r="A5" s="3" t="s">
        <v>113</v>
      </c>
    </row>
    <row r="6" spans="1:3">
      <c r="A6" s="4" t="s">
        <v>114</v>
      </c>
      <c r="B6" s="5" t="n">
        <v>32479</v>
      </c>
      <c r="C6" s="5" t="n">
        <v>36884</v>
      </c>
    </row>
    <row r="7" spans="1:3">
      <c r="A7" s="4" t="s">
        <v>115</v>
      </c>
      <c r="B7" s="5" t="n">
        <v>6618</v>
      </c>
      <c r="C7" s="5" t="n">
        <v>1536</v>
      </c>
    </row>
    <row r="8" spans="1:3">
      <c r="A8" s="4" t="s">
        <v>116</v>
      </c>
      <c r="B8" s="5" t="n">
        <v>-547</v>
      </c>
      <c r="C8" s="5" t="n">
        <v>176</v>
      </c>
    </row>
    <row r="9" spans="1:3">
      <c r="A9" s="4" t="s">
        <v>117</v>
      </c>
      <c r="B9" s="5" t="n">
        <v>26354</v>
      </c>
      <c r="C9" s="5" t="n">
        <v>19875</v>
      </c>
    </row>
    <row r="10" spans="1:3">
      <c r="A10" s="4" t="s">
        <v>118</v>
      </c>
      <c r="B10" s="5" t="n">
        <v>-6357</v>
      </c>
      <c r="C10" s="5" t="n">
        <v>-2089</v>
      </c>
    </row>
    <row r="11" spans="1:3">
      <c r="A11" s="4" t="s">
        <v>119</v>
      </c>
      <c r="B11" s="5" t="n">
        <v>-473</v>
      </c>
      <c r="C11" s="5" t="n">
        <v>2914</v>
      </c>
    </row>
    <row r="12" spans="1:3">
      <c r="A12" s="4" t="s">
        <v>38</v>
      </c>
      <c r="B12" s="5" t="n">
        <v>-9925</v>
      </c>
      <c r="C12" s="5" t="n">
        <v>0</v>
      </c>
    </row>
    <row r="13" spans="1:3">
      <c r="A13" s="3" t="s">
        <v>120</v>
      </c>
    </row>
    <row r="14" spans="1:3">
      <c r="A14" s="4" t="s">
        <v>76</v>
      </c>
      <c r="B14" s="5" t="n">
        <v>-139414</v>
      </c>
      <c r="C14" s="5" t="n">
        <v>-115814</v>
      </c>
    </row>
    <row r="15" spans="1:3">
      <c r="A15" s="4" t="s">
        <v>77</v>
      </c>
      <c r="B15" s="5" t="n">
        <v>-15194</v>
      </c>
      <c r="C15" s="5" t="n">
        <v>18066</v>
      </c>
    </row>
    <row r="16" spans="1:3">
      <c r="A16" s="4" t="s">
        <v>84</v>
      </c>
      <c r="B16" s="5" t="n">
        <v>-6346</v>
      </c>
      <c r="C16" s="5" t="n">
        <v>-9329</v>
      </c>
    </row>
    <row r="17" spans="1:3">
      <c r="A17" s="4" t="s">
        <v>87</v>
      </c>
      <c r="B17" s="5" t="n">
        <v>109095</v>
      </c>
      <c r="C17" s="5" t="n">
        <v>68763</v>
      </c>
    </row>
    <row r="18" spans="1:3">
      <c r="A18" s="4" t="s">
        <v>121</v>
      </c>
      <c r="B18" s="5" t="n">
        <v>71549</v>
      </c>
      <c r="C18" s="5" t="n">
        <v>39244</v>
      </c>
    </row>
    <row r="19" spans="1:3">
      <c r="A19" s="4" t="s">
        <v>122</v>
      </c>
      <c r="B19" s="5" t="n">
        <v>234290</v>
      </c>
      <c r="C19" s="5" t="n">
        <v>150846</v>
      </c>
    </row>
    <row r="20" spans="1:3">
      <c r="A20" s="3" t="s">
        <v>123</v>
      </c>
    </row>
    <row r="21" spans="1:3">
      <c r="A21" s="4" t="s">
        <v>124</v>
      </c>
      <c r="B21" s="5" t="n">
        <v>-23372</v>
      </c>
      <c r="C21" s="5" t="n">
        <v>-50443</v>
      </c>
    </row>
    <row r="22" spans="1:3">
      <c r="A22" s="4" t="s">
        <v>125</v>
      </c>
      <c r="B22" s="5" t="n">
        <v>-640</v>
      </c>
      <c r="C22" s="5" t="n">
        <v>-2099</v>
      </c>
    </row>
    <row r="23" spans="1:3">
      <c r="A23" s="4" t="s">
        <v>126</v>
      </c>
      <c r="B23" s="5" t="n">
        <v>-66987</v>
      </c>
      <c r="C23" s="5" t="n">
        <v>0</v>
      </c>
    </row>
    <row r="24" spans="1:3">
      <c r="A24" s="4" t="s">
        <v>127</v>
      </c>
      <c r="B24" s="5" t="n">
        <v>715</v>
      </c>
      <c r="C24" s="5" t="n">
        <v>0</v>
      </c>
    </row>
    <row r="25" spans="1:3">
      <c r="A25" s="4" t="s">
        <v>128</v>
      </c>
      <c r="B25" s="5" t="n">
        <v>-5868</v>
      </c>
      <c r="C25" s="5" t="n">
        <v>-4395</v>
      </c>
    </row>
    <row r="26" spans="1:3">
      <c r="A26" s="4" t="s">
        <v>129</v>
      </c>
      <c r="B26" s="5" t="n">
        <v>5912</v>
      </c>
      <c r="C26" s="5" t="n">
        <v>4668</v>
      </c>
    </row>
    <row r="27" spans="1:3">
      <c r="A27" s="4" t="s">
        <v>130</v>
      </c>
      <c r="B27" s="5" t="n">
        <v>-90240</v>
      </c>
      <c r="C27" s="5" t="n">
        <v>-52269</v>
      </c>
    </row>
    <row r="28" spans="1:3">
      <c r="A28" s="3" t="s">
        <v>131</v>
      </c>
    </row>
    <row r="29" spans="1:3">
      <c r="A29" s="4" t="s">
        <v>132</v>
      </c>
      <c r="B29" s="5" t="n">
        <v>-93093</v>
      </c>
      <c r="C29" s="5" t="n">
        <v>-85915</v>
      </c>
    </row>
    <row r="30" spans="1:3">
      <c r="A30" s="4" t="s">
        <v>133</v>
      </c>
      <c r="B30" s="5" t="n">
        <v>-63764</v>
      </c>
      <c r="C30" s="5" t="n">
        <v>-48802</v>
      </c>
    </row>
    <row r="31" spans="1:3">
      <c r="A31" s="4" t="s">
        <v>134</v>
      </c>
      <c r="B31" s="5" t="n">
        <v>20355</v>
      </c>
      <c r="C31" s="5" t="n">
        <v>12562</v>
      </c>
    </row>
    <row r="32" spans="1:3">
      <c r="A32" s="4" t="s">
        <v>135</v>
      </c>
      <c r="B32" s="5" t="n">
        <v>-13054</v>
      </c>
      <c r="C32" s="5" t="n">
        <v>-5357</v>
      </c>
    </row>
    <row r="33" spans="1:3">
      <c r="A33" s="4" t="s">
        <v>118</v>
      </c>
      <c r="B33" s="5" t="n">
        <v>6357</v>
      </c>
      <c r="C33" s="5" t="n">
        <v>2089</v>
      </c>
    </row>
    <row r="34" spans="1:3">
      <c r="A34" s="4" t="s">
        <v>136</v>
      </c>
      <c r="B34" s="5" t="n">
        <v>-143199</v>
      </c>
      <c r="C34" s="5" t="n">
        <v>-125423</v>
      </c>
    </row>
    <row r="35" spans="1:3">
      <c r="A35" s="4" t="s">
        <v>137</v>
      </c>
      <c r="B35" s="5" t="n">
        <v>-6468</v>
      </c>
      <c r="C35" s="5" t="n">
        <v>-1205</v>
      </c>
    </row>
    <row r="36" spans="1:3">
      <c r="A36" s="4" t="s">
        <v>138</v>
      </c>
      <c r="B36" s="5" t="n">
        <v>-5617</v>
      </c>
      <c r="C36" s="5" t="n">
        <v>-28051</v>
      </c>
    </row>
    <row r="37" spans="1:3">
      <c r="A37" s="4" t="s">
        <v>139</v>
      </c>
      <c r="B37" s="5" t="n">
        <v>519195</v>
      </c>
      <c r="C37" s="5" t="n">
        <v>537038</v>
      </c>
    </row>
    <row r="38" spans="1:3">
      <c r="A38" s="4" t="s">
        <v>140</v>
      </c>
      <c r="B38" s="5" t="n">
        <v>513578</v>
      </c>
      <c r="C38" s="5" t="n">
        <v>508987</v>
      </c>
    </row>
    <row r="39" spans="1:3">
      <c r="A39" s="3" t="s">
        <v>141</v>
      </c>
    </row>
    <row r="40" spans="1:3">
      <c r="A40" s="4" t="s">
        <v>142</v>
      </c>
      <c r="B40" s="5" t="n">
        <v>4044</v>
      </c>
      <c r="C40" s="5" t="n">
        <v>3417</v>
      </c>
    </row>
    <row r="41" spans="1:3">
      <c r="A41" s="3" t="s">
        <v>143</v>
      </c>
    </row>
    <row r="42" spans="1:3">
      <c r="A42" s="4" t="s">
        <v>114</v>
      </c>
      <c r="B42" s="5" t="n">
        <v>0</v>
      </c>
      <c r="C42" s="5" t="n">
        <v>2207</v>
      </c>
    </row>
    <row r="43" spans="1:3">
      <c r="A43" s="4" t="s">
        <v>144</v>
      </c>
      <c r="B43" s="5" t="n">
        <v>0</v>
      </c>
      <c r="C43" s="5" t="n">
        <v>1089</v>
      </c>
    </row>
    <row r="44" spans="1:3">
      <c r="A44" s="4" t="s">
        <v>117</v>
      </c>
      <c r="B44" s="5" t="n">
        <v>0</v>
      </c>
      <c r="C44" s="5" t="n">
        <v>584</v>
      </c>
    </row>
    <row r="45" spans="1:3">
      <c r="A45" s="4" t="s">
        <v>124</v>
      </c>
      <c r="B45" s="5" t="n">
        <v>0</v>
      </c>
      <c r="C45" s="5" t="n">
        <v>1431</v>
      </c>
    </row>
    <row r="46" spans="1:3">
      <c r="A46" s="4" t="s">
        <v>139</v>
      </c>
      <c r="B46" s="5" t="n">
        <v>0</v>
      </c>
      <c r="C46" s="5" t="n">
        <v>3659</v>
      </c>
    </row>
    <row r="47" spans="1:3">
      <c r="A47" s="4" t="s">
        <v>140</v>
      </c>
      <c r="B47" s="7" t="n">
        <v>0</v>
      </c>
      <c r="C47" s="7" t="n">
        <v>39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60</v>
      </c>
      <c r="D2" s="2" t="s">
        <v>2</v>
      </c>
      <c r="E2" s="2" t="s">
        <v>60</v>
      </c>
    </row>
    <row r="3" spans="1:5">
      <c r="A3" s="3" t="s">
        <v>522</v>
      </c>
    </row>
    <row r="4" spans="1:5">
      <c r="A4" s="4" t="s">
        <v>29</v>
      </c>
      <c r="B4" s="7" t="n">
        <v>666707</v>
      </c>
      <c r="C4" s="7" t="n">
        <v>621079</v>
      </c>
      <c r="D4" s="7" t="n">
        <v>1710875</v>
      </c>
      <c r="E4" s="7" t="n">
        <v>1587259</v>
      </c>
    </row>
    <row r="5" spans="1:5">
      <c r="A5" s="4" t="s">
        <v>523</v>
      </c>
    </row>
    <row r="6" spans="1:5">
      <c r="A6" s="3" t="s">
        <v>522</v>
      </c>
    </row>
    <row r="7" spans="1:5">
      <c r="A7" s="4" t="s">
        <v>29</v>
      </c>
      <c r="B7" s="5" t="n">
        <v>106578</v>
      </c>
      <c r="C7" s="5" t="n">
        <v>85081</v>
      </c>
      <c r="D7" s="5" t="n">
        <v>261046</v>
      </c>
      <c r="E7" s="5" t="n">
        <v>206175</v>
      </c>
    </row>
    <row r="8" spans="1:5">
      <c r="A8" s="4" t="s">
        <v>524</v>
      </c>
    </row>
    <row r="9" spans="1:5">
      <c r="A9" s="3" t="s">
        <v>522</v>
      </c>
    </row>
    <row r="10" spans="1:5">
      <c r="A10" s="4" t="s">
        <v>29</v>
      </c>
      <c r="B10" s="5" t="n">
        <v>67225</v>
      </c>
      <c r="C10" s="5" t="n">
        <v>57300</v>
      </c>
      <c r="D10" s="5" t="n">
        <v>186058</v>
      </c>
      <c r="E10" s="5" t="n">
        <v>149341</v>
      </c>
    </row>
    <row r="11" spans="1:5">
      <c r="A11" s="4" t="s">
        <v>525</v>
      </c>
    </row>
    <row r="12" spans="1:5">
      <c r="A12" s="3" t="s">
        <v>522</v>
      </c>
    </row>
    <row r="13" spans="1:5">
      <c r="A13" s="4" t="s">
        <v>29</v>
      </c>
      <c r="B13" s="5" t="n">
        <v>107181</v>
      </c>
      <c r="C13" s="5" t="n">
        <v>77706</v>
      </c>
      <c r="D13" s="5" t="n">
        <v>242874</v>
      </c>
      <c r="E13" s="5" t="n">
        <v>189000</v>
      </c>
    </row>
    <row r="14" spans="1:5">
      <c r="A14" s="4" t="s">
        <v>526</v>
      </c>
    </row>
    <row r="15" spans="1:5">
      <c r="A15" s="3" t="s">
        <v>522</v>
      </c>
    </row>
    <row r="16" spans="1:5">
      <c r="A16" s="4" t="s">
        <v>29</v>
      </c>
      <c r="B16" s="5" t="n">
        <v>35807</v>
      </c>
      <c r="C16" s="5" t="n">
        <v>26216</v>
      </c>
      <c r="D16" s="5" t="n">
        <v>88298</v>
      </c>
      <c r="E16" s="5" t="n">
        <v>67460</v>
      </c>
    </row>
    <row r="17" spans="1:5">
      <c r="A17" s="4" t="s">
        <v>527</v>
      </c>
    </row>
    <row r="18" spans="1:5">
      <c r="A18" s="3" t="s">
        <v>522</v>
      </c>
    </row>
    <row r="19" spans="1:5">
      <c r="A19" s="4" t="s">
        <v>29</v>
      </c>
      <c r="B19" s="5" t="n">
        <v>26942</v>
      </c>
      <c r="C19" s="5" t="n">
        <v>25684</v>
      </c>
      <c r="D19" s="5" t="n">
        <v>49916</v>
      </c>
      <c r="E19" s="5" t="n">
        <v>48548</v>
      </c>
    </row>
    <row r="20" spans="1:5">
      <c r="A20" s="4" t="s">
        <v>528</v>
      </c>
    </row>
    <row r="21" spans="1:5">
      <c r="A21" s="3" t="s">
        <v>522</v>
      </c>
    </row>
    <row r="22" spans="1:5">
      <c r="A22" s="4" t="s">
        <v>29</v>
      </c>
      <c r="B22" s="5" t="n">
        <v>142166</v>
      </c>
      <c r="C22" s="5" t="n">
        <v>139711</v>
      </c>
      <c r="D22" s="5" t="n">
        <v>382249</v>
      </c>
      <c r="E22" s="5" t="n">
        <v>381364</v>
      </c>
    </row>
    <row r="23" spans="1:5">
      <c r="A23" s="4" t="s">
        <v>529</v>
      </c>
    </row>
    <row r="24" spans="1:5">
      <c r="A24" s="3" t="s">
        <v>522</v>
      </c>
    </row>
    <row r="25" spans="1:5">
      <c r="A25" s="4" t="s">
        <v>29</v>
      </c>
      <c r="B25" s="5" t="n">
        <v>125289</v>
      </c>
      <c r="C25" s="5" t="n">
        <v>116531</v>
      </c>
      <c r="D25" s="5" t="n">
        <v>359824</v>
      </c>
      <c r="E25" s="5" t="n">
        <v>324458</v>
      </c>
    </row>
    <row r="26" spans="1:5">
      <c r="A26" s="4" t="s">
        <v>530</v>
      </c>
    </row>
    <row r="27" spans="1:5">
      <c r="A27" s="3" t="s">
        <v>522</v>
      </c>
    </row>
    <row r="28" spans="1:5">
      <c r="A28" s="4" t="s">
        <v>29</v>
      </c>
      <c r="B28" s="5" t="n">
        <v>24852</v>
      </c>
      <c r="C28" s="5" t="n">
        <v>35873</v>
      </c>
      <c r="D28" s="5" t="n">
        <v>59351</v>
      </c>
      <c r="E28" s="5" t="n">
        <v>73222</v>
      </c>
    </row>
    <row r="29" spans="1:5">
      <c r="A29" s="4" t="s">
        <v>531</v>
      </c>
    </row>
    <row r="30" spans="1:5">
      <c r="A30" s="3" t="s">
        <v>522</v>
      </c>
    </row>
    <row r="31" spans="1:5">
      <c r="A31" s="4" t="s">
        <v>29</v>
      </c>
      <c r="B31" s="5" t="n">
        <v>30503</v>
      </c>
      <c r="C31" s="5" t="n">
        <v>29648</v>
      </c>
      <c r="D31" s="5" t="n">
        <v>80072</v>
      </c>
      <c r="E31" s="5" t="n">
        <v>74689</v>
      </c>
    </row>
    <row r="32" spans="1:5">
      <c r="A32" s="4" t="s">
        <v>532</v>
      </c>
    </row>
    <row r="33" spans="1:5">
      <c r="A33" s="3" t="s">
        <v>522</v>
      </c>
    </row>
    <row r="34" spans="1:5">
      <c r="A34" s="4" t="s">
        <v>29</v>
      </c>
      <c r="B34" s="5" t="n">
        <v>164</v>
      </c>
      <c r="C34" s="5" t="n">
        <v>817</v>
      </c>
      <c r="D34" s="5" t="n">
        <v>1187</v>
      </c>
      <c r="E34" s="5" t="n">
        <v>1961</v>
      </c>
    </row>
    <row r="35" spans="1:5">
      <c r="A35" s="4" t="s">
        <v>533</v>
      </c>
    </row>
    <row r="36" spans="1:5">
      <c r="A36" s="3" t="s">
        <v>522</v>
      </c>
    </row>
    <row r="37" spans="1:5">
      <c r="A37" s="4" t="s">
        <v>29</v>
      </c>
      <c r="B37" s="5" t="n">
        <v>666707</v>
      </c>
      <c r="C37" s="5" t="n">
        <v>594567</v>
      </c>
      <c r="D37" s="5" t="n">
        <v>1710875</v>
      </c>
      <c r="E37" s="5" t="n">
        <v>1516218</v>
      </c>
    </row>
    <row r="38" spans="1:5">
      <c r="A38" s="4" t="s">
        <v>534</v>
      </c>
    </row>
    <row r="39" spans="1:5">
      <c r="A39" s="3" t="s">
        <v>522</v>
      </c>
    </row>
    <row r="40" spans="1:5">
      <c r="A40" s="4" t="s">
        <v>29</v>
      </c>
      <c r="B40" s="7" t="n">
        <v>0</v>
      </c>
      <c r="C40" s="7" t="n">
        <v>26512</v>
      </c>
      <c r="D40" s="7" t="n">
        <v>0</v>
      </c>
      <c r="E40" s="7" t="n">
        <v>710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25</v>
      </c>
      <c r="D1" s="2" t="s">
        <v>1</v>
      </c>
    </row>
    <row r="2" spans="1:6">
      <c r="B2" s="2" t="s">
        <v>2</v>
      </c>
      <c r="C2" s="2" t="s">
        <v>60</v>
      </c>
      <c r="D2" s="2" t="s">
        <v>2</v>
      </c>
      <c r="E2" s="2" t="s">
        <v>60</v>
      </c>
      <c r="F2" s="2" t="s">
        <v>73</v>
      </c>
    </row>
    <row r="3" spans="1:6">
      <c r="A3" s="3" t="s">
        <v>536</v>
      </c>
    </row>
    <row r="4" spans="1:6">
      <c r="A4" s="4" t="s">
        <v>29</v>
      </c>
      <c r="B4" s="7" t="n">
        <v>666707</v>
      </c>
      <c r="C4" s="7" t="n">
        <v>621079</v>
      </c>
      <c r="D4" s="7" t="n">
        <v>1710875</v>
      </c>
      <c r="E4" s="7" t="n">
        <v>1587259</v>
      </c>
    </row>
    <row r="5" spans="1:6">
      <c r="A5" s="4" t="s">
        <v>537</v>
      </c>
      <c r="B5" s="5" t="n">
        <v>84194</v>
      </c>
      <c r="D5" s="5" t="n">
        <v>84194</v>
      </c>
      <c r="F5" s="7" t="n">
        <v>92860</v>
      </c>
    </row>
    <row r="6" spans="1:6">
      <c r="A6" s="4" t="s">
        <v>538</v>
      </c>
    </row>
    <row r="7" spans="1:6">
      <c r="A7" s="3" t="s">
        <v>536</v>
      </c>
    </row>
    <row r="8" spans="1:6">
      <c r="A8" s="4" t="s">
        <v>29</v>
      </c>
      <c r="B8" s="5" t="n">
        <v>290724</v>
      </c>
      <c r="C8" s="5" t="n">
        <v>279286</v>
      </c>
      <c r="D8" s="5" t="n">
        <v>753179</v>
      </c>
      <c r="E8" s="5" t="n">
        <v>719735</v>
      </c>
    </row>
    <row r="9" spans="1:6">
      <c r="A9" s="4" t="s">
        <v>537</v>
      </c>
      <c r="B9" s="5" t="n">
        <v>37959</v>
      </c>
      <c r="D9" s="5" t="n">
        <v>37959</v>
      </c>
      <c r="F9" s="5" t="n">
        <v>40221</v>
      </c>
    </row>
    <row r="10" spans="1:6">
      <c r="A10" s="4" t="s">
        <v>539</v>
      </c>
    </row>
    <row r="11" spans="1:6">
      <c r="A11" s="3" t="s">
        <v>536</v>
      </c>
    </row>
    <row r="12" spans="1:6">
      <c r="A12" s="4" t="s">
        <v>29</v>
      </c>
      <c r="B12" s="5" t="n">
        <v>233251</v>
      </c>
      <c r="C12" s="5" t="n">
        <v>205827</v>
      </c>
      <c r="D12" s="5" t="n">
        <v>576809</v>
      </c>
      <c r="E12" s="5" t="n">
        <v>494592</v>
      </c>
    </row>
    <row r="13" spans="1:6">
      <c r="A13" s="4" t="s">
        <v>537</v>
      </c>
      <c r="B13" s="5" t="n">
        <v>3358</v>
      </c>
      <c r="D13" s="5" t="n">
        <v>3358</v>
      </c>
      <c r="F13" s="5" t="n">
        <v>3194</v>
      </c>
    </row>
    <row r="14" spans="1:6">
      <c r="A14" s="4" t="s">
        <v>540</v>
      </c>
    </row>
    <row r="15" spans="1:6">
      <c r="A15" s="3" t="s">
        <v>536</v>
      </c>
    </row>
    <row r="16" spans="1:6">
      <c r="A16" s="4" t="s">
        <v>29</v>
      </c>
      <c r="B16" s="5" t="n">
        <v>142732</v>
      </c>
      <c r="C16" s="7" t="n">
        <v>135966</v>
      </c>
      <c r="D16" s="5" t="n">
        <v>380887</v>
      </c>
      <c r="E16" s="7" t="n">
        <v>372932</v>
      </c>
    </row>
    <row r="17" spans="1:6">
      <c r="A17" s="4" t="s">
        <v>537</v>
      </c>
      <c r="B17" s="7" t="n">
        <v>42877</v>
      </c>
      <c r="D17" s="7" t="n">
        <v>42877</v>
      </c>
      <c r="F17" s="7" t="n">
        <v>49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25</v>
      </c>
      <c r="D1" s="2" t="s">
        <v>1</v>
      </c>
    </row>
    <row r="2" spans="1:6">
      <c r="B2" s="2" t="s">
        <v>2</v>
      </c>
      <c r="C2" s="2" t="s">
        <v>60</v>
      </c>
      <c r="D2" s="2" t="s">
        <v>2</v>
      </c>
      <c r="E2" s="2" t="s">
        <v>60</v>
      </c>
      <c r="F2" s="2" t="s">
        <v>73</v>
      </c>
    </row>
    <row r="3" spans="1:6">
      <c r="A3" s="3" t="s">
        <v>522</v>
      </c>
    </row>
    <row r="4" spans="1:6">
      <c r="A4" s="4" t="s">
        <v>537</v>
      </c>
      <c r="B4" s="7" t="n">
        <v>84194</v>
      </c>
      <c r="D4" s="7" t="n">
        <v>84194</v>
      </c>
      <c r="F4" s="7" t="n">
        <v>92860</v>
      </c>
    </row>
    <row r="5" spans="1:6">
      <c r="A5" s="4" t="s">
        <v>542</v>
      </c>
    </row>
    <row r="6" spans="1:6">
      <c r="A6" s="3" t="s">
        <v>522</v>
      </c>
    </row>
    <row r="7" spans="1:6">
      <c r="A7" s="4" t="s">
        <v>537</v>
      </c>
      <c r="B7" s="5" t="n">
        <v>37800</v>
      </c>
      <c r="D7" s="5" t="n">
        <v>37800</v>
      </c>
      <c r="F7" s="5" t="n">
        <v>40000</v>
      </c>
    </row>
    <row r="8" spans="1:6">
      <c r="A8" s="4" t="s">
        <v>543</v>
      </c>
    </row>
    <row r="9" spans="1:6">
      <c r="A9" s="3" t="s">
        <v>522</v>
      </c>
    </row>
    <row r="10" spans="1:6">
      <c r="A10" s="4" t="s">
        <v>537</v>
      </c>
      <c r="B10" s="5" t="n">
        <v>1800</v>
      </c>
      <c r="D10" s="5" t="n">
        <v>1800</v>
      </c>
      <c r="F10" s="5" t="n">
        <v>1700</v>
      </c>
    </row>
    <row r="11" spans="1:6">
      <c r="A11" s="4" t="s">
        <v>390</v>
      </c>
    </row>
    <row r="12" spans="1:6">
      <c r="A12" s="3" t="s">
        <v>522</v>
      </c>
    </row>
    <row r="13" spans="1:6">
      <c r="A13" s="4" t="s">
        <v>537</v>
      </c>
      <c r="B13" s="7" t="n">
        <v>36500</v>
      </c>
      <c r="D13" s="7" t="n">
        <v>36500</v>
      </c>
      <c r="F13" s="7" t="n">
        <v>44500</v>
      </c>
    </row>
    <row r="14" spans="1:6">
      <c r="A14" s="4" t="s">
        <v>544</v>
      </c>
    </row>
    <row r="15" spans="1:6">
      <c r="A15" s="3" t="s">
        <v>522</v>
      </c>
    </row>
    <row r="16" spans="1:6">
      <c r="A16" s="4" t="s">
        <v>545</v>
      </c>
      <c r="B16" s="4" t="s">
        <v>546</v>
      </c>
      <c r="C16" s="4" t="s">
        <v>546</v>
      </c>
      <c r="D16" s="4" t="s">
        <v>546</v>
      </c>
      <c r="E16" s="4" t="s">
        <v>5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47</v>
      </c>
      <c r="B1" s="2" t="s">
        <v>25</v>
      </c>
      <c r="F1" s="2" t="s">
        <v>1</v>
      </c>
      <c r="H1" s="2" t="s">
        <v>548</v>
      </c>
    </row>
    <row r="2" spans="1:8">
      <c r="B2" s="2" t="s">
        <v>2</v>
      </c>
      <c r="C2" s="2" t="s">
        <v>549</v>
      </c>
      <c r="D2" s="2" t="s">
        <v>550</v>
      </c>
      <c r="E2" s="2" t="s">
        <v>60</v>
      </c>
      <c r="F2" s="2" t="s">
        <v>2</v>
      </c>
      <c r="G2" s="2" t="s">
        <v>60</v>
      </c>
      <c r="H2" s="2" t="s">
        <v>2</v>
      </c>
    </row>
    <row r="3" spans="1:8">
      <c r="A3" s="3" t="s">
        <v>551</v>
      </c>
    </row>
    <row r="4" spans="1:8">
      <c r="A4" s="4" t="s">
        <v>39</v>
      </c>
      <c r="B4" s="7" t="n">
        <v>-33</v>
      </c>
      <c r="E4" s="7" t="n">
        <v>-666</v>
      </c>
      <c r="F4" s="7" t="n">
        <v>-44</v>
      </c>
      <c r="G4" s="7" t="n">
        <v>14018</v>
      </c>
    </row>
    <row r="5" spans="1:8">
      <c r="A5" s="4" t="s">
        <v>552</v>
      </c>
    </row>
    <row r="6" spans="1:8">
      <c r="A6" s="3" t="s">
        <v>551</v>
      </c>
    </row>
    <row r="7" spans="1:8">
      <c r="A7" s="4" t="s">
        <v>553</v>
      </c>
      <c r="B7" s="5" t="n">
        <v>2883</v>
      </c>
      <c r="C7" s="7" t="n">
        <v>4282</v>
      </c>
      <c r="D7" s="7" t="n">
        <v>6400</v>
      </c>
      <c r="F7" s="5" t="n">
        <v>6400</v>
      </c>
    </row>
    <row r="8" spans="1:8">
      <c r="A8" s="4" t="s">
        <v>39</v>
      </c>
      <c r="B8" s="5" t="n">
        <v>-33</v>
      </c>
      <c r="C8" s="5" t="n">
        <v>74</v>
      </c>
      <c r="D8" s="5" t="n">
        <v>-85</v>
      </c>
    </row>
    <row r="9" spans="1:8">
      <c r="A9" s="4" t="s">
        <v>554</v>
      </c>
      <c r="B9" s="5" t="n">
        <v>-1200</v>
      </c>
      <c r="C9" s="5" t="n">
        <v>-1473</v>
      </c>
      <c r="D9" s="5" t="n">
        <v>-2033</v>
      </c>
    </row>
    <row r="10" spans="1:8">
      <c r="A10" s="4" t="s">
        <v>555</v>
      </c>
      <c r="B10" s="5" t="n">
        <v>1650</v>
      </c>
      <c r="C10" s="5" t="n">
        <v>2883</v>
      </c>
      <c r="D10" s="5" t="n">
        <v>4282</v>
      </c>
      <c r="F10" s="5" t="n">
        <v>1650</v>
      </c>
      <c r="H10" s="7" t="n">
        <v>1650</v>
      </c>
    </row>
    <row r="11" spans="1:8">
      <c r="A11" s="4" t="s">
        <v>556</v>
      </c>
    </row>
    <row r="12" spans="1:8">
      <c r="A12" s="3" t="s">
        <v>551</v>
      </c>
    </row>
    <row r="13" spans="1:8">
      <c r="A13" s="4" t="s">
        <v>553</v>
      </c>
      <c r="B13" s="5" t="n">
        <v>2883</v>
      </c>
      <c r="C13" s="5" t="n">
        <v>4282</v>
      </c>
      <c r="D13" s="5" t="n">
        <v>6275</v>
      </c>
      <c r="F13" s="5" t="n">
        <v>6275</v>
      </c>
    </row>
    <row r="14" spans="1:8">
      <c r="A14" s="4" t="s">
        <v>39</v>
      </c>
      <c r="B14" s="5" t="n">
        <v>-33</v>
      </c>
      <c r="C14" s="5" t="n">
        <v>74</v>
      </c>
      <c r="D14" s="5" t="n">
        <v>-85</v>
      </c>
    </row>
    <row r="15" spans="1:8">
      <c r="A15" s="4" t="s">
        <v>554</v>
      </c>
      <c r="B15" s="5" t="n">
        <v>-1200</v>
      </c>
      <c r="C15" s="5" t="n">
        <v>-1473</v>
      </c>
      <c r="D15" s="5" t="n">
        <v>-1908</v>
      </c>
    </row>
    <row r="16" spans="1:8">
      <c r="A16" s="4" t="s">
        <v>555</v>
      </c>
      <c r="B16" s="5" t="n">
        <v>1650</v>
      </c>
      <c r="C16" s="5" t="n">
        <v>2883</v>
      </c>
      <c r="D16" s="5" t="n">
        <v>4282</v>
      </c>
      <c r="F16" s="5" t="n">
        <v>1650</v>
      </c>
      <c r="H16" s="5" t="n">
        <v>1650</v>
      </c>
    </row>
    <row r="17" spans="1:8">
      <c r="A17" s="4" t="s">
        <v>557</v>
      </c>
    </row>
    <row r="18" spans="1:8">
      <c r="A18" s="3" t="s">
        <v>551</v>
      </c>
    </row>
    <row r="19" spans="1:8">
      <c r="A19" s="4" t="s">
        <v>553</v>
      </c>
      <c r="B19" s="5" t="n">
        <v>0</v>
      </c>
      <c r="C19" s="5" t="n">
        <v>0</v>
      </c>
      <c r="D19" s="5" t="n">
        <v>125</v>
      </c>
      <c r="F19" s="5" t="n">
        <v>125</v>
      </c>
    </row>
    <row r="20" spans="1:8">
      <c r="A20" s="4" t="s">
        <v>39</v>
      </c>
      <c r="B20" s="5" t="n">
        <v>0</v>
      </c>
      <c r="C20" s="5" t="n">
        <v>0</v>
      </c>
      <c r="D20" s="5" t="n">
        <v>0</v>
      </c>
    </row>
    <row r="21" spans="1:8">
      <c r="A21" s="4" t="s">
        <v>554</v>
      </c>
      <c r="B21" s="5" t="n">
        <v>0</v>
      </c>
      <c r="C21" s="5" t="n">
        <v>0</v>
      </c>
      <c r="D21" s="5" t="n">
        <v>-125</v>
      </c>
    </row>
    <row r="22" spans="1:8">
      <c r="A22" s="4" t="s">
        <v>555</v>
      </c>
      <c r="B22" s="7" t="n">
        <v>0</v>
      </c>
      <c r="C22" s="7" t="n">
        <v>0</v>
      </c>
      <c r="D22" s="7" t="n">
        <v>0</v>
      </c>
      <c r="F22" s="7" t="n">
        <v>0</v>
      </c>
      <c r="H22" s="5" t="n">
        <v>0</v>
      </c>
    </row>
    <row r="23" spans="1:8">
      <c r="A23" s="4" t="s">
        <v>558</v>
      </c>
    </row>
    <row r="24" spans="1:8">
      <c r="A24" s="3" t="s">
        <v>559</v>
      </c>
    </row>
    <row r="25" spans="1:8">
      <c r="A25" s="4" t="s">
        <v>560</v>
      </c>
      <c r="H25" s="5" t="n">
        <v>25500</v>
      </c>
    </row>
    <row r="26" spans="1:8">
      <c r="A26" s="4" t="s">
        <v>561</v>
      </c>
    </row>
    <row r="27" spans="1:8">
      <c r="A27" s="3" t="s">
        <v>559</v>
      </c>
    </row>
    <row r="28" spans="1:8">
      <c r="A28" s="4" t="s">
        <v>560</v>
      </c>
      <c r="H28" s="7" t="n">
        <v>244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27"/>
    <col customWidth="1" max="5" min="5" width="16"/>
    <col customWidth="1" max="6" min="6" width="18"/>
    <col customWidth="1" max="7" min="7" width="46"/>
  </cols>
  <sheetData>
    <row r="1" spans="1:7">
      <c r="A1" s="1" t="s">
        <v>145</v>
      </c>
      <c r="B1" s="2" t="s">
        <v>146</v>
      </c>
      <c r="C1" s="2" t="s">
        <v>147</v>
      </c>
      <c r="D1" s="2" t="s">
        <v>148</v>
      </c>
      <c r="E1" s="2" t="s">
        <v>149</v>
      </c>
      <c r="F1" s="2" t="s">
        <v>150</v>
      </c>
      <c r="G1" s="2" t="s">
        <v>151</v>
      </c>
    </row>
    <row r="2" spans="1:7">
      <c r="A2" s="4" t="s">
        <v>152</v>
      </c>
      <c r="C2" s="5" t="n">
        <v>173106</v>
      </c>
      <c r="E2" s="5" t="n">
        <v>8625</v>
      </c>
    </row>
    <row r="3" spans="1:7">
      <c r="A3" s="4" t="s">
        <v>153</v>
      </c>
      <c r="B3" s="7" t="n">
        <v>758134</v>
      </c>
      <c r="C3" s="7" t="n">
        <v>30148</v>
      </c>
      <c r="D3" s="7" t="n">
        <v>0</v>
      </c>
      <c r="E3" s="7" t="n">
        <v>-88951</v>
      </c>
      <c r="F3" s="7" t="n">
        <v>930174</v>
      </c>
      <c r="G3" s="7" t="n">
        <v>-113237</v>
      </c>
    </row>
    <row r="4" spans="1:7">
      <c r="A4" s="3" t="s">
        <v>154</v>
      </c>
    </row>
    <row r="5" spans="1:7">
      <c r="A5" s="4" t="s">
        <v>71</v>
      </c>
      <c r="B5" s="5" t="n">
        <v>88161</v>
      </c>
      <c r="F5" s="5" t="n">
        <v>90620</v>
      </c>
      <c r="G5" s="5" t="n">
        <v>-2459</v>
      </c>
    </row>
    <row r="6" spans="1:7">
      <c r="A6" s="4" t="s">
        <v>155</v>
      </c>
      <c r="B6" s="5" t="n">
        <v>-1749</v>
      </c>
      <c r="D6" s="5" t="n">
        <v>-1749</v>
      </c>
    </row>
    <row r="7" spans="1:7">
      <c r="A7" s="4" t="s">
        <v>156</v>
      </c>
      <c r="B7" s="5" t="n">
        <v>12562</v>
      </c>
      <c r="D7" s="5" t="n">
        <v>-2327</v>
      </c>
      <c r="E7" s="7" t="n">
        <v>14889</v>
      </c>
    </row>
    <row r="8" spans="1:7">
      <c r="A8" s="4" t="s">
        <v>157</v>
      </c>
      <c r="E8" s="5" t="n">
        <v>-1147</v>
      </c>
    </row>
    <row r="9" spans="1:7">
      <c r="A9" s="4" t="s">
        <v>158</v>
      </c>
      <c r="B9" s="5" t="n">
        <v>-5357</v>
      </c>
      <c r="D9" s="5" t="n">
        <v>-13484</v>
      </c>
      <c r="E9" s="7" t="n">
        <v>8127</v>
      </c>
      <c r="F9" s="5" t="n">
        <v>0</v>
      </c>
    </row>
    <row r="10" spans="1:7">
      <c r="A10" s="4" t="s">
        <v>159</v>
      </c>
      <c r="E10" s="5" t="n">
        <v>-802</v>
      </c>
    </row>
    <row r="11" spans="1:7">
      <c r="A11" s="4" t="s">
        <v>117</v>
      </c>
      <c r="B11" s="7" t="n">
        <v>19912</v>
      </c>
      <c r="D11" s="5" t="n">
        <v>19912</v>
      </c>
    </row>
    <row r="12" spans="1:7">
      <c r="A12" s="4" t="s">
        <v>160</v>
      </c>
      <c r="B12" s="5" t="n">
        <v>3500</v>
      </c>
      <c r="E12" s="5" t="n">
        <v>3502</v>
      </c>
    </row>
    <row r="13" spans="1:7">
      <c r="A13" s="4" t="s">
        <v>161</v>
      </c>
      <c r="B13" s="7" t="n">
        <v>-48802</v>
      </c>
      <c r="E13" s="7" t="n">
        <v>-48802</v>
      </c>
    </row>
    <row r="14" spans="1:7">
      <c r="A14" s="4" t="s">
        <v>162</v>
      </c>
      <c r="B14" s="5" t="n">
        <v>-85915</v>
      </c>
      <c r="F14" s="5" t="n">
        <v>-85915</v>
      </c>
    </row>
    <row r="15" spans="1:7">
      <c r="A15" s="4" t="s">
        <v>163</v>
      </c>
      <c r="B15" s="5" t="n">
        <v>736946</v>
      </c>
      <c r="C15" s="7" t="n">
        <v>30148</v>
      </c>
      <c r="D15" s="5" t="n">
        <v>2352</v>
      </c>
      <c r="E15" s="7" t="n">
        <v>-114737</v>
      </c>
      <c r="F15" s="5" t="n">
        <v>934879</v>
      </c>
      <c r="G15" s="5" t="n">
        <v>-115696</v>
      </c>
    </row>
    <row r="16" spans="1:7">
      <c r="A16" s="4" t="s">
        <v>164</v>
      </c>
      <c r="C16" s="5" t="n">
        <v>173106</v>
      </c>
      <c r="E16" s="5" t="n">
        <v>10178</v>
      </c>
    </row>
    <row r="17" spans="1:7">
      <c r="A17" s="4" t="s">
        <v>165</v>
      </c>
      <c r="C17" s="5" t="n">
        <v>173106</v>
      </c>
      <c r="E17" s="5" t="n">
        <v>10697</v>
      </c>
    </row>
    <row r="18" spans="1:7">
      <c r="A18" s="4" t="s">
        <v>166</v>
      </c>
      <c r="B18" s="5" t="n">
        <v>759948</v>
      </c>
      <c r="C18" s="7" t="n">
        <v>30148</v>
      </c>
      <c r="D18" s="5" t="n">
        <v>6616</v>
      </c>
      <c r="E18" s="7" t="n">
        <v>-128407</v>
      </c>
      <c r="F18" s="5" t="n">
        <v>963576</v>
      </c>
      <c r="G18" s="5" t="n">
        <v>-111985</v>
      </c>
    </row>
    <row r="19" spans="1:7">
      <c r="A19" s="3" t="s">
        <v>154</v>
      </c>
    </row>
    <row r="20" spans="1:7">
      <c r="A20" s="4" t="s">
        <v>71</v>
      </c>
      <c r="B20" s="5" t="n">
        <v>166004</v>
      </c>
      <c r="F20" s="5" t="n">
        <v>166451</v>
      </c>
      <c r="G20" s="5" t="n">
        <v>-447</v>
      </c>
    </row>
    <row r="21" spans="1:7">
      <c r="A21" s="4" t="s">
        <v>155</v>
      </c>
      <c r="B21" s="5" t="n">
        <v>-1463</v>
      </c>
      <c r="D21" s="5" t="n">
        <v>-1463</v>
      </c>
    </row>
    <row r="22" spans="1:7">
      <c r="A22" s="4" t="s">
        <v>156</v>
      </c>
      <c r="B22" s="5" t="n">
        <v>20355</v>
      </c>
      <c r="D22" s="5" t="n">
        <v>6435</v>
      </c>
      <c r="E22" s="7" t="n">
        <v>13920</v>
      </c>
    </row>
    <row r="23" spans="1:7">
      <c r="A23" s="4" t="s">
        <v>157</v>
      </c>
      <c r="E23" s="5" t="n">
        <v>-1524</v>
      </c>
    </row>
    <row r="24" spans="1:7">
      <c r="A24" s="4" t="s">
        <v>158</v>
      </c>
      <c r="B24" s="5" t="n">
        <v>-13054</v>
      </c>
      <c r="D24" s="5" t="n">
        <v>-21714</v>
      </c>
      <c r="E24" s="7" t="n">
        <v>10909</v>
      </c>
      <c r="F24" s="5" t="n">
        <v>-2249</v>
      </c>
    </row>
    <row r="25" spans="1:7">
      <c r="A25" s="4" t="s">
        <v>159</v>
      </c>
      <c r="E25" s="5" t="n">
        <v>-1196</v>
      </c>
    </row>
    <row r="26" spans="1:7">
      <c r="A26" s="4" t="s">
        <v>117</v>
      </c>
      <c r="B26" s="7" t="n">
        <v>26462</v>
      </c>
      <c r="D26" s="5" t="n">
        <v>26462</v>
      </c>
    </row>
    <row r="27" spans="1:7">
      <c r="A27" s="4" t="s">
        <v>160</v>
      </c>
      <c r="B27" s="5" t="n">
        <v>3300</v>
      </c>
      <c r="E27" s="5" t="n">
        <v>3321</v>
      </c>
    </row>
    <row r="28" spans="1:7">
      <c r="A28" s="4" t="s">
        <v>161</v>
      </c>
      <c r="B28" s="7" t="n">
        <v>-63764</v>
      </c>
      <c r="E28" s="7" t="n">
        <v>-63764</v>
      </c>
    </row>
    <row r="29" spans="1:7">
      <c r="A29" s="4" t="s">
        <v>162</v>
      </c>
      <c r="B29" s="5" t="n">
        <v>-93093</v>
      </c>
      <c r="F29" s="5" t="n">
        <v>-93093</v>
      </c>
    </row>
    <row r="30" spans="1:7">
      <c r="A30" s="4" t="s">
        <v>167</v>
      </c>
      <c r="B30" s="7" t="n">
        <v>801395</v>
      </c>
      <c r="C30" s="7" t="n">
        <v>30148</v>
      </c>
      <c r="D30" s="7" t="n">
        <v>16336</v>
      </c>
      <c r="E30" s="7" t="n">
        <v>-167342</v>
      </c>
      <c r="F30" s="7" t="n">
        <v>1034685</v>
      </c>
      <c r="G30" s="7" t="n">
        <v>-112432</v>
      </c>
    </row>
    <row r="31" spans="1:7">
      <c r="A31" s="4" t="s">
        <v>168</v>
      </c>
      <c r="C31" s="5" t="n">
        <v>173106</v>
      </c>
      <c r="E31" s="5" t="n">
        <v>112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07:55Z</dcterms:created>
  <dcterms:modified xmlns:dcterms="http://purl.org/dc/terms/" xmlns:xsi="http://www.w3.org/2001/XMLSchema-instance" xsi:type="dcterms:W3CDTF">2017-02-06T16:07:55Z</dcterms:modified>
</cp:coreProperties>
</file>